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Cash Equivalents, and Res" sheetId="9" state="visible" r:id="rId9"/>
    <sheet xmlns:r="http://schemas.openxmlformats.org/officeDocument/2006/relationships" name="Revenue Recognition" sheetId="10" state="visible" r:id="rId10"/>
    <sheet xmlns:r="http://schemas.openxmlformats.org/officeDocument/2006/relationships" name="Atid Drilling Ltd. Assets and L"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nvestment in Shoreditch Energy" sheetId="14" state="visible" r:id="rId14"/>
    <sheet xmlns:r="http://schemas.openxmlformats.org/officeDocument/2006/relationships" name="Acquisition of Smile Energy G.K" sheetId="15" state="visible" r:id="rId15"/>
    <sheet xmlns:r="http://schemas.openxmlformats.org/officeDocument/2006/relationships" name="Equity" sheetId="16" state="visible" r:id="rId16"/>
    <sheet xmlns:r="http://schemas.openxmlformats.org/officeDocument/2006/relationships" name="Concentrations and Associated C" sheetId="17" state="visible" r:id="rId17"/>
    <sheet xmlns:r="http://schemas.openxmlformats.org/officeDocument/2006/relationships" name="Variable Interest Entity" sheetId="18" state="visible" r:id="rId18"/>
    <sheet xmlns:r="http://schemas.openxmlformats.org/officeDocument/2006/relationships" name="The Tax Cuts and Jobs Act" sheetId="19" state="visible" r:id="rId19"/>
    <sheet xmlns:r="http://schemas.openxmlformats.org/officeDocument/2006/relationships" name="(Loss) Earnings Per Share" sheetId="20" state="visible" r:id="rId20"/>
    <sheet xmlns:r="http://schemas.openxmlformats.org/officeDocument/2006/relationships" name="Related Party Transactions"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Revolving Line of Credit" sheetId="24" state="visible" r:id="rId24"/>
    <sheet xmlns:r="http://schemas.openxmlformats.org/officeDocument/2006/relationships" name="Recently Issued Accounting Stan" sheetId="25" state="visible" r:id="rId25"/>
    <sheet xmlns:r="http://schemas.openxmlformats.org/officeDocument/2006/relationships" name="Cash, Cash Equivalents, and R26" sheetId="26" state="visible" r:id="rId26"/>
    <sheet xmlns:r="http://schemas.openxmlformats.org/officeDocument/2006/relationships" name="Revenue Recognition (Tables)" sheetId="27" state="visible" r:id="rId27"/>
    <sheet xmlns:r="http://schemas.openxmlformats.org/officeDocument/2006/relationships" name="Atid Drilling Ltd. Assets and28"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Investment in Shoreditch Ener31" sheetId="31" state="visible" r:id="rId31"/>
    <sheet xmlns:r="http://schemas.openxmlformats.org/officeDocument/2006/relationships" name="Equity (Tables)" sheetId="32" state="visible" r:id="rId32"/>
    <sheet xmlns:r="http://schemas.openxmlformats.org/officeDocument/2006/relationships" name="Concentrations and Associated33" sheetId="33" state="visible" r:id="rId33"/>
    <sheet xmlns:r="http://schemas.openxmlformats.org/officeDocument/2006/relationships" name="Variable Interest Entity (Table" sheetId="34" state="visible" r:id="rId34"/>
    <sheet xmlns:r="http://schemas.openxmlformats.org/officeDocument/2006/relationships" name="(Loss) Earnings Per Share (Tabl" sheetId="35" state="visible" r:id="rId35"/>
    <sheet xmlns:r="http://schemas.openxmlformats.org/officeDocument/2006/relationships" name="Related Party Transactions (Tab" sheetId="36" state="visible" r:id="rId36"/>
    <sheet xmlns:r="http://schemas.openxmlformats.org/officeDocument/2006/relationships" name="Business Segment Information (T" sheetId="37" state="visible" r:id="rId37"/>
    <sheet xmlns:r="http://schemas.openxmlformats.org/officeDocument/2006/relationships" name="Basis of Presentation (Details)" sheetId="38" state="visible" r:id="rId38"/>
    <sheet xmlns:r="http://schemas.openxmlformats.org/officeDocument/2006/relationships" name="Cash, Cash Equivalents, and R39" sheetId="39" state="visible" r:id="rId39"/>
    <sheet xmlns:r="http://schemas.openxmlformats.org/officeDocument/2006/relationships" name="Revenue Recognition (Details)" sheetId="40" state="visible" r:id="rId40"/>
    <sheet xmlns:r="http://schemas.openxmlformats.org/officeDocument/2006/relationships" name="Revenue Recognition (Details 1)" sheetId="41" state="visible" r:id="rId41"/>
    <sheet xmlns:r="http://schemas.openxmlformats.org/officeDocument/2006/relationships" name="Atid Drilling Ltd. Assets and42" sheetId="42" state="visible" r:id="rId42"/>
    <sheet xmlns:r="http://schemas.openxmlformats.org/officeDocument/2006/relationships" name="Atid Drilling Ltd. Assets and43"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Derivative Instruments (Details" sheetId="46" state="visible" r:id="rId46"/>
    <sheet xmlns:r="http://schemas.openxmlformats.org/officeDocument/2006/relationships" name="Derivative Instruments (Detai47" sheetId="47" state="visible" r:id="rId47"/>
    <sheet xmlns:r="http://schemas.openxmlformats.org/officeDocument/2006/relationships" name="Derivative Instruments (Detai48" sheetId="48" state="visible" r:id="rId48"/>
    <sheet xmlns:r="http://schemas.openxmlformats.org/officeDocument/2006/relationships" name="Investment in Shoreditch Ener49" sheetId="49" state="visible" r:id="rId49"/>
    <sheet xmlns:r="http://schemas.openxmlformats.org/officeDocument/2006/relationships" name="Investment in Shoreditch Ener50" sheetId="50" state="visible" r:id="rId50"/>
    <sheet xmlns:r="http://schemas.openxmlformats.org/officeDocument/2006/relationships" name="Investment in Shoreditch Ener51" sheetId="51" state="visible" r:id="rId51"/>
    <sheet xmlns:r="http://schemas.openxmlformats.org/officeDocument/2006/relationships" name="Acquisition of Smile Energy G52" sheetId="52" state="visible" r:id="rId52"/>
    <sheet xmlns:r="http://schemas.openxmlformats.org/officeDocument/2006/relationships" name="Equity (Details)" sheetId="53" state="visible" r:id="rId53"/>
    <sheet xmlns:r="http://schemas.openxmlformats.org/officeDocument/2006/relationships" name="Equity (Details Textual)" sheetId="54" state="visible" r:id="rId54"/>
    <sheet xmlns:r="http://schemas.openxmlformats.org/officeDocument/2006/relationships" name="Concentrations and Associated55" sheetId="55" state="visible" r:id="rId55"/>
    <sheet xmlns:r="http://schemas.openxmlformats.org/officeDocument/2006/relationships" name="Variable Interest Entity (Detai" sheetId="56" state="visible" r:id="rId56"/>
    <sheet xmlns:r="http://schemas.openxmlformats.org/officeDocument/2006/relationships" name="Variable Interest Entity (Det57" sheetId="57" state="visible" r:id="rId57"/>
    <sheet xmlns:r="http://schemas.openxmlformats.org/officeDocument/2006/relationships" name="Variable Interest Entity (Det58" sheetId="58" state="visible" r:id="rId58"/>
    <sheet xmlns:r="http://schemas.openxmlformats.org/officeDocument/2006/relationships" name="The Tax Cuts and Jobs Act (Deta" sheetId="59" state="visible" r:id="rId59"/>
    <sheet xmlns:r="http://schemas.openxmlformats.org/officeDocument/2006/relationships" name="(Loss) Earnings Per Share (Deta" sheetId="60" state="visible" r:id="rId60"/>
    <sheet xmlns:r="http://schemas.openxmlformats.org/officeDocument/2006/relationships" name="(Loss) Earnings Per Share (De61" sheetId="61" state="visible" r:id="rId61"/>
    <sheet xmlns:r="http://schemas.openxmlformats.org/officeDocument/2006/relationships" name="Related Party Transactions (Det" sheetId="62" state="visible" r:id="rId62"/>
    <sheet xmlns:r="http://schemas.openxmlformats.org/officeDocument/2006/relationships" name="Business Segment Information (D" sheetId="63" state="visible" r:id="rId63"/>
    <sheet xmlns:r="http://schemas.openxmlformats.org/officeDocument/2006/relationships" name="Business Segment Information 64" sheetId="64" state="visible" r:id="rId64"/>
    <sheet xmlns:r="http://schemas.openxmlformats.org/officeDocument/2006/relationships" name="Business Segment Information 65" sheetId="65" state="visible" r:id="rId65"/>
    <sheet xmlns:r="http://schemas.openxmlformats.org/officeDocument/2006/relationships" name="Commitments and Contingencies (" sheetId="66" state="visible" r:id="rId66"/>
    <sheet xmlns:r="http://schemas.openxmlformats.org/officeDocument/2006/relationships" name="Revolving Line of Credit (Detai" sheetId="67" state="visible" r:id="rId67"/>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8</t>
  </si>
  <si>
    <t>Aug. 07, 2018</t>
  </si>
  <si>
    <t>Entity Registrant Name</t>
  </si>
  <si>
    <t>Genie Energy Ltd.</t>
  </si>
  <si>
    <t>Entity Central Index Key</t>
  </si>
  <si>
    <t>Trading Symbol</t>
  </si>
  <si>
    <t>GNE</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Accelerated Filer</t>
  </si>
  <si>
    <t>Class A common stock</t>
  </si>
  <si>
    <t>Entity Common Stock, Shares Outstanding</t>
  </si>
  <si>
    <t>Class B common stock</t>
  </si>
  <si>
    <t>Consolidated Balance Sheets - USD ($) $ in Thousands</t>
  </si>
  <si>
    <t>Dec. 31, 2017</t>
  </si>
  <si>
    <t>Current assets:</t>
  </si>
  <si>
    <t>Cash and cash equivalents</t>
  </si>
  <si>
    <t>Trade accounts receivable, net of allowance for doubtful accounts of $1,601 and $1,099 at June 30, 2018 and December 31, 2017, respectively</t>
  </si>
  <si>
    <t>Inventory</t>
  </si>
  <si>
    <t>Prepaid expenses</t>
  </si>
  <si>
    <t>Other current assets</t>
  </si>
  <si>
    <t>Total current assets</t>
  </si>
  <si>
    <t>Property and equipment, net</t>
  </si>
  <si>
    <t>Goodwill</t>
  </si>
  <si>
    <t>Other intangibles, net</t>
  </si>
  <si>
    <t>Investment in joint venture</t>
  </si>
  <si>
    <t>Restricted cash-long-term</t>
  </si>
  <si>
    <t>Deferred income tax assets, net</t>
  </si>
  <si>
    <t>Other assets</t>
  </si>
  <si>
    <t>Total assets</t>
  </si>
  <si>
    <t>Current liabilities:</t>
  </si>
  <si>
    <t>Trade accounts payable</t>
  </si>
  <si>
    <t>Accrued expenses</t>
  </si>
  <si>
    <t>Income taxes payable</t>
  </si>
  <si>
    <t>Due to IDT Corporation</t>
  </si>
  <si>
    <t>Other current liabilities</t>
  </si>
  <si>
    <t>Total current liabilities</t>
  </si>
  <si>
    <t>Revolving line of credit</t>
  </si>
  <si>
    <t>Other liabilities</t>
  </si>
  <si>
    <t>Total liabilities</t>
  </si>
  <si>
    <t>Commitments and contingencies</t>
  </si>
  <si>
    <t xml:space="preserve"> </t>
  </si>
  <si>
    <t>Genie Energy Ltd. Stockholders' equity:</t>
  </si>
  <si>
    <t>Preferred stock, $.01 par value; authorized shares-10,000: Series 2012-A, designated shares-8,750; at liquidation preference, consisting of 2,322 shares issued and outstanding at June 30, 2018 and December 31, 2017</t>
  </si>
  <si>
    <t>Additional paid-in capital</t>
  </si>
  <si>
    <t>Treasury stock, at cost, consisting of 101 and 331 shares of Class B common stock at June 30, 2018 and December 31, 2017, respectively</t>
  </si>
  <si>
    <t>Accumulated other comprehensive income</t>
  </si>
  <si>
    <t>Accumulated deficit</t>
  </si>
  <si>
    <t>Total Genie Energy Ltd. Stockholders' equity</t>
  </si>
  <si>
    <t>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7</t>
  </si>
  <si>
    <t>Revenues:</t>
  </si>
  <si>
    <t>Electricity</t>
  </si>
  <si>
    <t>Natural gas</t>
  </si>
  <si>
    <t>Other</t>
  </si>
  <si>
    <t>Total revenues</t>
  </si>
  <si>
    <t>Cost of revenues</t>
  </si>
  <si>
    <t>Gross profit</t>
  </si>
  <si>
    <t>Operating expenses and losses:</t>
  </si>
  <si>
    <t>Selling, general and administrative</t>
  </si>
  <si>
    <t>[1]</t>
  </si>
  <si>
    <t>Write-down of assets held for sale to fair value</t>
  </si>
  <si>
    <t>Exploration</t>
  </si>
  <si>
    <t>Equity in the net loss of joint venture</t>
  </si>
  <si>
    <t>(Loss) income from operations</t>
  </si>
  <si>
    <t>Interest income</t>
  </si>
  <si>
    <t>Interest expense</t>
  </si>
  <si>
    <t>Other income (expense), net</t>
  </si>
  <si>
    <t>(Loss) income before income taxes</t>
  </si>
  <si>
    <t>(Provision for) benefit from income taxes</t>
  </si>
  <si>
    <t>Net (loss) income</t>
  </si>
  <si>
    <t>Net loss attributable to noncontrolling interests</t>
  </si>
  <si>
    <t>Net (loss) income attributable to Genie Energy Ltd.</t>
  </si>
  <si>
    <t>Dividends on preferred stock</t>
  </si>
  <si>
    <t>Net (loss) income attributable to Genie Energy Ltd. common stockholders</t>
  </si>
  <si>
    <t>(Loss) earnings per share attributable to Genie Energy Ltd. common stockholders:</t>
  </si>
  <si>
    <t>Basic</t>
  </si>
  <si>
    <t>Diluted</t>
  </si>
  <si>
    <t>Weighted-average number of shares used in calculation of (loss) earnings per share:</t>
  </si>
  <si>
    <t>Dividends declared per common share</t>
  </si>
  <si>
    <t>Stock-based compensation included in selling, general and administrative expenses</t>
  </si>
  <si>
    <t>Consolidated Statements of Operations (Unaudited) (Parenthetical) - USD ($) $ in Thousands</t>
  </si>
  <si>
    <t>Income Statement [Abstract]</t>
  </si>
  <si>
    <t>Consolidated Statements of Comprehensive (Loss) Income (Unaudited) - USD ($) $ in Thousands</t>
  </si>
  <si>
    <t>Consolidated Statements of Comprehensive Income [Abstract]</t>
  </si>
  <si>
    <t>Other comprehensive (loss) income:</t>
  </si>
  <si>
    <t>Foreign currency translation adjustments</t>
  </si>
  <si>
    <t>Comprehensive (loss) income</t>
  </si>
  <si>
    <t>Comprehensive loss attributable to noncontrolling interests</t>
  </si>
  <si>
    <t>Comprehensive (loss) income attributable to Genie Energy Ltd.</t>
  </si>
  <si>
    <t>Consolidated Statements of Cash Flows (Unaudited) - USD ($) $ in Thousands</t>
  </si>
  <si>
    <t>Operating activities</t>
  </si>
  <si>
    <t>Net income (loss)</t>
  </si>
  <si>
    <t>Adjustments to reconcile net income (loss) to net cash provided by (used in) operating activities:</t>
  </si>
  <si>
    <t>Depreciation and amortization</t>
  </si>
  <si>
    <t>Deferred income taxes</t>
  </si>
  <si>
    <t>Provision for doubtful accounts receivable</t>
  </si>
  <si>
    <t>Gain on sale of property and equipment</t>
  </si>
  <si>
    <t>Stock-based compensation</t>
  </si>
  <si>
    <t>Equity in the net loss of a joint venture</t>
  </si>
  <si>
    <t>Change in assets and liabilities:</t>
  </si>
  <si>
    <t>Trade accounts receivable</t>
  </si>
  <si>
    <t>Other current assets and other assets</t>
  </si>
  <si>
    <t>Trade accounts payable, accrued expenses and other current liabilities</t>
  </si>
  <si>
    <t>Net cash provided by (used in) operating activities</t>
  </si>
  <si>
    <t>Investing activities</t>
  </si>
  <si>
    <t>Capital expenditures</t>
  </si>
  <si>
    <t>Proceeds from sale of property and equipment</t>
  </si>
  <si>
    <t>Payments for acquisitions</t>
  </si>
  <si>
    <t>Investments in capitalized exploration costs - unproved oil and gas property</t>
  </si>
  <si>
    <t>Deposit for investment</t>
  </si>
  <si>
    <t>Repayment of notes receivable</t>
  </si>
  <si>
    <t>Net cash used in investing activities</t>
  </si>
  <si>
    <t>Financing activities</t>
  </si>
  <si>
    <t>Dividends paid</t>
  </si>
  <si>
    <t>Purchase of equity of subsidiary</t>
  </si>
  <si>
    <t>Proceeds from sales of Class B common stock and warrants</t>
  </si>
  <si>
    <t>Proceeds from revolving line of credit</t>
  </si>
  <si>
    <t>Repayment of revolving line of credit</t>
  </si>
  <si>
    <t>Exercise of stock options</t>
  </si>
  <si>
    <t>Repurchases of Class B common stock from employee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Schedule of Non-Cash Financing Activities</t>
  </si>
  <si>
    <t>Purchase of equity of subsidiary (see Note 9)</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The balance sheet at December 31, 2017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7, as filed with the U.S. Securities and Exchange Commission (the “SEC”). The Company owns 99.3% of its subsidiary, Genie Energy International Corporation (“GEIC”), which owns 100% of Genie Retail Energy (“GRE”) and 97% of Genie Oil and Gas, Inc. (“GOGAS”). The Company is comprised of GRE, which owns and operates retail energy providers (“REPs”), including IDT Energy, Inc. (“IDT Energy”), Residents Energy, Inc. (“Residents Energy”), Town Square Energy, and Mirabito Natural Gas (“Mirabito”), and also offers energy brokerage and advisory services. Its REP businesses resell electricity and natural gas to residential and small business customers primarily in the Eastern and Midwestern United States. Internationally, GRE has begun serving customers in the United Kingdom through a joint venture and acquired a license to service customers in Japan (see Notes 7 and 8). The Company also includes Genie Oil and Gas, an oil and gas exploration company. GOGAS holds an 86.1% interest in Afek Oil and Gas, Ltd. (“Afek”), an oil and gas exploration project in the Golan Heights in Northern Israel. GOGAS also holds controlling interests in other inactive oil and gas projects. GOGAS also owns Atid Drilling Ltd., a drilling services company operating in Israel (see Note 4). Seasonality and Weather The weather and the seasons, among other things, affect GRE’s REP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45% and 43% of GRE’s natural gas revenues for the relevant years were generated in the first quarter of 2017 and 2016, respectively, when demand for heating was highest. Although the demand for electricity is not as seasonal as natural gas (due, in part, to usage of electricity for both heating and cooling), approximately 30% and 31% of GRE’s electricity revenues for the relevant years were generated in the third quarter of 2017 and 2016, respectively. GRE’s REPs’ revenues and operating income are subject to material seasonal variations, and the interim financial results are not necessarily indicative of the estimated financial results for the full year.</t>
  </si>
  <si>
    <t>Cash, Cash Equivalents, and Restricted Cash</t>
  </si>
  <si>
    <t>Cash, Cash Equivalents, and Restricted Cash [Abstract]</t>
  </si>
  <si>
    <t>Note 2—Cash, Cash Equivalents, and Restricted Cash On January 1, 2018, the Company adopted the Accounting Standards Update (“ASU”) related to the classification and presentation of changes in restricted cash in the statement of cash flows. The following table provides a reconciliation of cash, cash equivalents, and restricted cash reported in the consolidated balance sheet that equals the total of the same amounts reported in the consolidated statement of cash flows: June 30, December 31, (in thousands) Cash and cash equivalents $ 43,175 $ 29,913 Restricted cash—short-term included in other current assets 278 518 Restricted cash—long-term 984 1,496 Total cash, cash equivalents, and restricted cash $ 44,437 $ 31,927 Restricted cash—short-term includes amounts set aside in accordance with the Amended and Restated Preferred Supplier Agreement with BP Energy Company (“BP”) (see Note 16), and a security deposit for land in western Colorado leased from the U.S. Bureau of Land Management. Restricted cash—long-term includes Afek’s security deposits for its exploration license from the Government of Israel, and its customs and other import duties for the import of exploration equipment.</t>
  </si>
  <si>
    <t>Revenue Recognition</t>
  </si>
  <si>
    <t>Revenue Recognition [Abstract]</t>
  </si>
  <si>
    <t xml:space="preserve">Note 3—Revenue Recognition In May 2014, the Financial Accounting Standards Board (“FASB”) issued ASU No. 2014-09, Revenue from Contracts with Customers (Topic 606) The Company adopted ASC 606 as of January 1, 2018, using the modified retrospective method applied to those contracts that were not completed as of January 1, 2018. Results for the reporting periods beginning after January 1, 2018 are presented under ASC 606, while prior period results are not adjusted and continue to be reported in accordance with its historic accounting under ASC Topic 605. The Company determined that the new standard did not have any impact on revenue recognition and measurement in its consolidated financial statements. Variable quantities in requirements contracts are considered to be options for additional goods and services because the customer has a current contractual right to choose the amount of additional distinct goods. Revenue from the single performance obligation to deliver a unit of electricity and/or natural gas is recognized as the customer simultaneously receives and consumes the benefit. Utility companies offer purchase of receivable, or POR, programs in most of the service territories in which the Company operates. GRE’s REPs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Practical Expedients The Company’s performance obligations are generally part of contracts for which the estimated customer relationship periods are currently less than one year. Therefore, in accordance with ASC 606, the Company generally expenses sales commissions to acquire customers when incurred because the amortization period would have been one year or less. These costs are recorded within sales and marketing expenses. The Company continuously monitors its customer relationship periods to ensure compliance with the application of the practical expedient. Disaggregated Revenues The following table shows the Company’s revenues disaggregated by pricing plans offered to customers:
(in thousands) Electricity Natural Gas Other Total
Three Months Ended June 30, 2018
Fixed rate $ 12,944 $ 497 $ — $ 13,441
Variable rate 35,570 6,865 — 42,435
Other — — 557 557
Total $ 48,514 $ 7,362 $ 557 $ 56,433
Three Months Ended June 30, 2017
Fixed rate $ 12,257 $ 41 $ — $ 12,298
Variable rate 32,223 5,277 — 37,500
Other — — 449 449
Total $ 44,480 $ 5,318 $ 449 $ 50,247
Six Months Ended June 30, 2018
Fixed rate $ 34,277 $ 2,297 $ — $ 36,574
Variable rate 79,572 28,494 — 108,066
Other — — 1,062 1,062
Total $ 113,849 $ 30,791 $ 1,062 $ 145,702
Six Months Ended June 30, 2017
Fixed rate $ 24,252 $ 81 $ — $ 24,333
Variable rate 73,194 23,177 — 96,371
Other — — 949 949
Total $ 97,446 $ 23,258 $ 949 $ 121,653 The following table shows the Company’s revenues disaggregated by non-commercial and commercial channels:
(in thousands) Electricity Natural Gas Other Total
Three Months Ended June 30, 2018
Non-Commercial Channel $ 45,386 $ 6,316 $ — $ 51,702
Commercial Channel 3,128 1,046 — 4,174
Other — — 557 557
Total $ 48,514 $ 7,362 $ 557 $ 56,433
Three Months Ended June 30, 2017
Non-Commercial Channel $ 44,476 $ 5,318 $ — $ 49,794
Commercial Channel 4 — — 4
Other — — 449 449
Total $ 44,480 $ 5,318 $ 449 $ 50,247
Six Months Ended June 30, 2018
Non-Commercial Channel $ 108,230 $ 27,698 $ — $ 135,928
Commercial Channel 5,619 3,093 — 8,712
Other — — 1,062 1,062
Total $ 113,849 $ 30,791 $ 1,062 $ 145,702
Six Months Ended June 30, 2017
Non-Commercial Channel $ 97,442 $ 23,258 $ — $ 120,700
Commercial Channel 4 — — 4
Other — — 949 949
Total $ 97,446 $ 23,258 $ 949 $ 121,653 </t>
  </si>
  <si>
    <t>Atid Drilling Ltd. Assets and Liabilities Held for Sale</t>
  </si>
  <si>
    <t>Atid Drilling Ltd. Assets and Liabilities Held for Sale [Abstract]</t>
  </si>
  <si>
    <t xml:space="preserve">Note 4—Atid Drilling Ltd. Assets and Liabilities Held for Sale As a result of the Company’s decision to suspend its oil and gas exploration drilling activities, in June 2018, the Company initiated a plan to sell primarily all Atid’s assets. At June 30, 2018, Atid’s assets and liabilities were reported at fair value less cost to sell. In the three months ended June 30, 2018, the Company recorded a $2.3 million write-down to fair value of Atid’s assets held for sale. The Company used the market approach to estimate the fair values of assets and liabilities held for sale. The related inputs were corroborated by observable market data for similar assets and liabilities, therefore the estimated fair values were classified as Level 2 of the fair value hierarchy. The pending disposition of Atid did not meet the criteria to be reported as a discontinued operation and accordingly, its results of operations and cash flows have not been reclassified. The Atid assets and liabilities held for sale at June 30, 2018 included the following (in thousands):
Current assets held for sale:
Trade accounts receivable $ 20
Prepaid expenses 26
Other current assets 608
Property and equipment, net 689
Other assets 30
Total included in other current assets $ 1,373
Current liabilities held for sale:
Trade accounts payable $ 4
Accrued expenses 196
Total included in other current liabilities $ 200 </t>
  </si>
  <si>
    <t>Fair Value Measurements</t>
  </si>
  <si>
    <t>Fair Value Measurements [Abstract]</t>
  </si>
  <si>
    <t xml:space="preserve">Note 5—Fair Value Measurements The following table presents the balance of assets and liabilities measured at fair value on a recurring basis:
Level 1 (1) Level 2 (2) Level 3 (3) Total
(in thousands)
June 30, 2018
Assets:
Derivative contracts $ 1,160 $ 447 $ — $ 1,607
Liabilities:
Derivative contracts $ 619 $ 142 $ — $ 761
December 31, 2017
Assets:
Derivative contracts $ 3,091 $ 1,267 $ — $ 4,358
Liabilities:
Derivative contracts $ 693 $ 535 $ — $ 1,228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other current assets, due to IDT Corporation, and other current liabilities. Other assets, revolving line of credit, and other liabilities. </t>
  </si>
  <si>
    <t>Derivative Instruments</t>
  </si>
  <si>
    <t>Derivative Instruments [Abstract]</t>
  </si>
  <si>
    <t>Note 6—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June 30, 2018 and December 31, 2017, GRE’s swaps and options were traded on the New York Mercantile Exchange. The summarized volume of GRE’s outstanding contracts and options at June 30, 2018 was as follows (MWh – Megawatt hour and Dth – Decatherm): Commodity Settlement Dates Volume Electricity July 2018 68,000 MWh Electricity August 2018 136,640 MWh Electricity September 2018 43,840 MWh Electricity October 2018 75,440 MWh Electricity November 2018 68,880 MWh Electricity December 2018 65,600 MWh Electricity January 2019 173,360 MWh Electricity February 2019 157,120 MWh Natural gas August 2018 209,225 Dth Natural gas September 2018 206,000 Dth Natural
gas October 2018 109,375 Dth Natural gas November 2018 385,750 Dth Natural gas December 2018 396,400 Dth Natural gas January 2019 476,430 Dth Natural gas February 2019 451,275 Dth Natural gas March 2019 469,725 Dth Natural gas April 2019 33,175 Dth Natural gas May 2019 27,650 Dth Natural gas June 2019 22,225 Dth Natural gas July 2019 17,650 Dth Natural gas August 2019 16,800 Dth Natural gas September 2019 16,300 Dth Natural gas October 2019 15,450 Dth Natural gas November 2019 91,875 Dth Natural gas December 2019 94,425 Dth Natural gas Calendar 2020 92,325 Dth Natural gas Calendar 2021 8,300 Dth The fair value of outstanding derivative instruments recorded in the accompanying consolidated balance sheets were as follows: Asset Derivatives Balance Sheet Location June 30, December 31, (in thousands) Derivatives not designated or not qualifying as hedging instruments: Energy contracts and options Other current assets $ 1,607 $ 4,358 Liability Derivatives Derivatives not designated or not qualifying as hedging instruments: Energy contracts and options Other current liabilities $ 761 $ 1,228 The effects of derivative instruments on the consolidated statements of operations was as follows: Amount of Gain (Loss) Recognized on Derivatives Derivatives not designated Location of Three Months Ended June 30, Six Months Ended June 30, hedging instruments Derivatives 2018 2017 2018 2017 (in thousands) Energy contracts and options Cost of revenues $ 532 $ (1,471 ) $ 449 $ (2,719 )</t>
  </si>
  <si>
    <t>Investment in Shoreditch Energy Limited</t>
  </si>
  <si>
    <t>Investment in Shoreditch Energy Limited [Abstract]</t>
  </si>
  <si>
    <t xml:space="preserve">Note 7—Investment in Shoreditch Energy Limited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nited Kingdom, using the trade name Orbit Energy. At June 30, 2018, GEUK had contributed $4.0 million to Shoreditch. In August 2018, the parties agreed to provide additional funding for Shoreditch in September 2018. GEUK is obligated to contribute up to an additional £2.2 million ($3.0 million at June 30, 2018) in the aggregate, and EGC is obligated to contribute up to an aggregate of £1.7 million ($2.2 million at June 30, 2018), to Shoreditch. GEUK owns 65% of the equity of Shoreditch and EGC owns the remaining 35%. EGC has several significant participating rights in the management of Shoreditch that limits GEUK’s ability to direct the activities that most significantly impact Shoreditch’s economic performance. GEUK, therefore, accounts for its ownership interest in Shoreditch using the equity method since GEUK has the ability to exercise significant influence over its operating and financial matters, although it does not control Shoreditch. Shoreditch is a variable interest entity, however, the Company has determined that it is not the primary beneficiary, as the Company does not have the power to direct the activities of Shoreditch that most significantly impact Shoreditch’s economic performance. The following table summarizes the change in the balance of GEUK’s investment in Shoreditch:
Six Months Ended
2018
2017
(in thousands)
Balance, beginning of period $ 3,450 $ —
Capital contributions — —
Cumulative foreign currency translation adjustment (26 ) —
Equity in the net loss of Shoreditch (1,221 ) —
Balance, end of period $ 2,203 $ — At June 30, 2018, the Company’s maximum exposure to loss as a result of its involvement with Shoreditch was its $2.2 million investment, since there were no other arrangements, events or circumstances that could expose the Company to additional loss. Summarized unaudited statements of operations of Shoreditch are as follows:
Three Months Ended June 30,
Six Months Ended June 30,
2018 2017 2018 2017
(in thousands)
Revenues $ 215 $ — $ 329 $ —
Operating expenses:
Cost of revenues 237 — 370 —
Selling, general and administrative 1,004 — 1,764 —
Loss from operations (1,026 ) — (1,805 ) —
Other — — — —
Net loss $ (1,026 ) $ — $ (1,805 ) $ — </t>
  </si>
  <si>
    <t>Acquisition of Smile Energy G.K.</t>
  </si>
  <si>
    <t>Acquisition of Smile Energy G.K. [Abstract]</t>
  </si>
  <si>
    <t>Note 8—Acquisition of Smile Energy G.K. On June 7, 2018, Genie Japan, LLC (“Genie Japan”), a wholly-owned indirect subsidiary of the Company, acquired 100% of the equity of Smile Energy G.K., (“Smile Energy”) from Capital Sixty, LLC (“Capital Sixty”) and Flower Denryoku (“Flower”). Smile Energy is a Japanese company licensed to provide electricity to end-use customers in Japan. The aggregate purchase price was $745,000. In addition, Capital Sixty received an option to purchase a 5% membership interest in Genie Japan at an exercise price of $1. The option is exercisable on the earlier of 18 months from the start of enrolling retail energy customers in Japan or June 7, 2020. At any time before exercise, Genie Japan may cancel the option in exchange for a payment of $250,000 to Capital Sixty. The estimated fair value of the option on the date of grant was not material. The Company accounted for the Smile Energy acquisition as an asset acquisition. The aggregate purchase price was recorded as license to operate as a REP in Japan. The carrying value of the license is included in “Other intangibles, net” in the accompanying consolidated balance sheet. The carrying value of the license will be amortized on a straight-line basis over its estimated 10 year life. Smile Energy entered into a Power Service Agreement with Flower, pursuant to which, Flower will provide certain services to Smile Energy including wholesale power supply and electricity sales service. Smile Energy incurred set-up fees of $0.4 million for the implementation of the Power Service Agreement. The Power Service Agreement has an initial term of three years. Smile Energy is charging the set-up fees to expense on a straight-line basis over three years.</t>
  </si>
  <si>
    <t>Equity</t>
  </si>
  <si>
    <t>Equity [Abstract]</t>
  </si>
  <si>
    <t>Note 9—Equity Changes in the components of equity were as follows:
Six Months Ended
Attributable to Genie Noncontrolling Interests Total
(in thousands)
Balance, December 31, 2017 $ 84,013 $ (16,885 ) $ 67,128
Dividends on preferred stock (740 ) — (740 )
Dividends on common stock ($0.15 per share) (3,743 ) — (3,743 )
Sales of Class B common stock and warrants 6,000 — 6,000
Purchase of equity of subsidiary (4,139 ) 4,139 —
Stock-based compensation 2,013 — 2,013
Comprehensive income:
Net income 4,237 (870 ) 3,367
Foreign currency translation adjustments (644 ) 306 (338 )
Comprehensive income 3,593 (564 ) 3,029
Balance, June 30, 2018 $ 86,997 $ (13,310 ) $ 73,687 Dividend Payments In the six months ended June 30, 2018 and 2017, the Company paid aggregate quarterly Base Dividends of $0.3188 per share on its Series 2012-A Preferred Stock (“Preferred Stock”), or $0.7 million in total. On July 25, 2018, the Company’s Board of Directors declared a quarterly Base Dividend of $0.1594 per share on the Preferred Stock for the second
quarter of 2018. The dividend will be paid on or about August 15, 2018 to stockholders of record as of the close of business on August 8, 2018. In the six months ended June 30, 2018 and 2017, the Company paid aggregate quarterly dividends of $0.15 per share on its Class A common stock and Class B common stock in the aggregate amount of $3.7 million. On July 31, 2018, the Company’s Board of Directors declared a quarterly dividend of $0.075 per share on its Class A common stock and Class B common stock for the second quarter of 2018. The dividend will be paid on or about August 24, 2018 to stockholders of record as of the close of business on August 15, 2018. Stock Repurchase Program On March 11, 2013, the Board of Directors of the Company approved a stock repurchase program for the repurchase of up to an aggregate of 7.0 million shares of the Company’s Class B common stock. There were no repurchases under this program in the six months ended June 30, 2018 and 2017. At June 30, 2018, 6.9 million shares remained available for repurchase under the stock repurchase program. Sales of Shares and Warrants On June 8, 2018, the Company sold to Howard S. Jonas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 The warrants will expire in June 2023. In addition, on June 12, 2018, 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 Purchase of Equity of Subsidiary In June 2018, an entity affiliated with Lord (Jacob) Rothschild exercised its option to exchange its 5% equity interest in GOGAS for 41,667 shares of the Company’s Class B common stock. The fair value of the shares of Class B common stock at the time of the exchange was $0.22 million. The Company’s ownership of GOGAS increased from 92% to 97% upon the completion of the exchange. Stock-Based Compensation On May 7, 2018, the Company’s stockholders approved an amendment to the Company’s 2011 Stock Option and Incentive Plan to reserve an additional 974,199 shares of the Company’s Class B common stock for issuance thereunder. Also, on May 7, 2018, the Company’s stockholders approved a grant of options to Howard S. Jonas to purchase 256,818 shares of the Company’s Class B common stock at an exercise price of $4.34 per share in lieu of a cash bonus of $0.3 million. These options vest in five equal annual installments beginning on February 15, 2019. Also, on May 7, 2018, Michael M. Stein, the Company’s Chief Executive Officer, was granted 157,344 restricted shares of the Company’s Class B common stock. These restricted shares vest in three equal annual installments beginning on November 1, 2018. The fair value of the restricted shares on the date of grant was $0.9 million, which is being recognized on a straight-line basis over the vesting period.</t>
  </si>
  <si>
    <t>Concentrations and Associated Credit Risk</t>
  </si>
  <si>
    <t>Concentrations and Associated Credit Risk [Abstract]</t>
  </si>
  <si>
    <t>Note 10— Concentrations and Associated Credit Risk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Utility companies offer purchase of receivable programs in most of the service territories in which GRE’s REPs operate. GRE’s REPs reduce their customer credit risk by participating in POR programs for a majority of their receivables. In addition to providing billing and collection services, utility companies purchase those REPs’ receivables and assume all credit risk without recourse to those REPs. GRE’s REPs’ primary credit risk is therefore nonpayment by the utility companies. Certain of the utility companies represent significant portions of GRE’s REPs’ revenues and gross trade accounts receivable balance and such concentrations increase the risk associated with nonpayment by those utility companies. The following table summarizes the percentage of consolidated revenues from customers by utility company that equal or exceed 10% of the Company’s consolidated revenues in the period (no other single utility company accounted for more than 10% of consolidated revenues in these periods):
Six Months Ended June 30,
2018
2017
Con Edison 11 % 15 %
ComEd na 11 % na-less than 10% of consolidated revenue in the period The following table summarizes the percentage of consolidated gross trade accounts receivable by utility company that equal or exceed 10% of consolidated gross trade accounts receivable at June 30, 2018 and December 31, 2017 (no other single utility company accounted for 10% or greater of our consolidated gross trade accounts receivable at June 30, 2018 or December 31, 2017):
June 30,
December 31,
Con Edison 12 % 11 %</t>
  </si>
  <si>
    <t>Variable Interest Entity</t>
  </si>
  <si>
    <t>Variable Interest Entity [Abstract]</t>
  </si>
  <si>
    <t>Note 11—Variable Interest Entity Citizens Choice Energy, LLC (“CCE”), is a REP that resells electricity and natural gas to residential and small business customers in the State of New York. The Company does not own any interest in CCE. Since 2011, the Company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repaid to (provided by) the Company were as follows: Three Months Ended June 30, Six Months Ended June 30, 2018 2017 2018 2017 (in thousands) Net loss $ (253 ) $ (136 ) $ (520 ) $ (333 ) Aggregate funding repaid to (provided by) the Company, net $ 152 $ (42 ) $ 57 $ 29 Summarized combined balance sheet amounts related to CCE was as follows: June 30, December 31, (in thousands) Assets Cash and cash equivalents $ 44 $ 52 Restricted cash 9 31 Trade accounts receivable 544 1,031 Prepaid expenses 366 451 Other current assets 23 31 Other assets 359 439 Total assets $ 1,345 $ 2,035 Liabilities and noncontrolling interests Current liabilities $ 585 $ 698 Due to IDT Energy 1,083 1,140 Noncontrolling interests (323 ) 197 Total liabilities and noncontrolling interests $ 1,345 $ 2,035 The assets of CCE may only be used to settle obligations of CCE, and may not be used for other consolidated entities. The liabilities of CCE are non-recourse to the general credit of the Company’s other consolidated entities.</t>
  </si>
  <si>
    <t>The Tax Cuts and Jobs Act</t>
  </si>
  <si>
    <t>The Tax Cuts and Jobs Act [Abstract]</t>
  </si>
  <si>
    <t>Note 12 — The Tax Cuts and Jobs Act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On December 22, 2017, the SEC issued Staff Accounting Bulletin No. 118 (“SAB 118”), expressing its views regarding the FASB Accounting Standards Codification 740, Income Taxes The Company has not completed its accounting for the income tax effects of the enactment of the Tax Act; however, at December 31, 2017, the Company made a reasonable estimate of the effect on its existing deferred tax assets and corresponding valuation allowance. The transition tax is based on total post-1986 earnings and profits which were previously deferred from U.S. income taxes. At June 30, 2018, the Company did not have any undistributed earnings of its foreign subsidiaries. As a result, no additional income or withholding taxes have been provided for, for the undistributed earnings or any additional outside basis differences inherent in the foreign entities. The Company continues to review the anticipated impacts of the global intangible low taxed income (“GILTI”) and base erosion anti-abuse tax (“BEAT). The Company has not recorded any impact associated with either GILTI or BEAT, nor does it expect to have to.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t>
  </si>
  <si>
    <t>(Loss) Earnings Per Share</t>
  </si>
  <si>
    <t>(Loss) Earnings Per Share [Abstract]</t>
  </si>
  <si>
    <t>Note 13—(Loss)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June 30, Six Months Ended June 30, 2018 2017 2018 2017 (in thousands) Basic weighted-average number of shares 24,584 23,467 24,440 23,458 Effect of dilutive securities: Stock options and warrants — — 10 — Non-vested restricted Class B common stock — — 148 — Diluted weighted-average number of shares 24,584 23,467 24,598 23,458 The following shares were excluded from the diluted earnings per share computation: Three Months Ended June 30, Six Months Ended June 30, 2018 2017 2018 2017 (in thousands) Stock options and warrants 1,855 384 361 384 Non-vested restricted Class B common stock 762 1,206 — 1,206 Shares excluded from the calculation of diluted earnings per share 2,617 1,590 361 1,590 In the three months ended June 30, 2018, and in the three and six months ended June 30, 2017, the diluted loss per share computation equals basic loss per share because the Company had a net loss and the impact of the assumed exercise of stock options and warrants, and the vesting of restricted stock would have been anti-dilutive. In the six months ended June 30, 2018, stock options with an exercise price that was greater than the average market price of the Company’s stock during the period were excluded from the diluted loss per share computation. Employees and directors of the Company that were previously granted restricted stock of Afek and Genie Mongolia, Inc. have the right to exchange the restricted stock, upon vesting of such shares, into shares of the Company’s Class B common stock. These exchanges, if elected, would be based on the relative fair value of the shares exchang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 xml:space="preserve">Note 14—Related Party Transactions On June 8, 2018, the Company sold shares of its Class B common stock and warrants to purchase shares of its Class B common stock to Howard S. Jonas (see Note 9).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On March 26, 2018, IDT completed a pro rata distribution of the common stock that IDT held in IDT’s subsidiary, Rafael Holdings, Inc. (“Rafael”) to IDT’s stockholders. Howard S. Jonas is the Chairman of the Board of Directors and the Chief Executive Officer of Rafael. The Company leases office space and parking in Rafael’s building and parking garage located at 520 Broad St, Newark, NJ. The Company also leases office space in Israel from Rafael.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Three Months Ended June 30,
Six Months Ended June 30,
2018 2017 2018 2017
(in thousands)
Amount IDT charged the Company $ 380 $ 495 $ 696 $ 872
Amount the Company charged IDT $ 107 $ 121 $ 228 $ 230
Amount Rafael charged the Company $ 54 $ — $ 54 $ — </t>
  </si>
  <si>
    <t>Business Segment Information</t>
  </si>
  <si>
    <t>Business Segment Information [Abstract]</t>
  </si>
  <si>
    <t xml:space="preserve">Note 15—Business Segment Information The Company owns 99.3% of its subsidiary, GEIC, which owns 100% of GRE and 97% of GOGAS. The Company has three reportable business segments: GRE, Afek and GOGAS. GRE owns and operates REPs, including IDT Energy, Residents Energy, Town Square Energy, and Mirabito, and also offers energy brokerage and advisory services. Its REP businesses resell electricity and natural gas to residential and small business customers primarily in the Eastern and Midwestern United States. Internationally, GRE has begun serving customers in the United Kingdom through a joint venture and acquired a license to service customers in Japan. GRE’s international operations have not been material to date. The Afek segment is comprised of the Company’s 86.1% interest in Afek, an oil and gas exploration project in the Golan Heights in Northern Israel. The GOGAS segment is comprised of inactive oil shale projects. GOGAS also owns Atid Drilling Ltd., a drilling services company operating in Israel. Corporate costs include unallocated compensation, consulting fees, legal fees, business development expense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Three Months Ended June 30, 2018
Revenues $ 56,433 $ — $ — $ — $ 56,433
Income (loss) from operations 3,268 (216 ) (3,156 ) (2,217 ) (2,321 )
Write-down of assets held for sale to fair value — — 2,291 — 2,291
Exploration — 17 — — 17
Equity in the net loss of joint venture 716 — — — 716
Three Months Ended June 30, 2017
Revenues $ 50,247 $ — $ — $ — $ 50,247
Loss from operations (9,394 ) (1,316 ) (95 ) (2,764 ) (13,569 )
Exploration — 952 — — 952
Six Months Ended June 30, 2018
Revenues $ 145,702 $ — $ — $ — $ 145,702
Income (loss) from operations 13,618 (487 ) (4,246 ) (4,577 ) 4,308
Write-down of assets held for sale to fair value — — 2,291 — 2,291
Exploration — 244 — — 244
Equity in the net loss of joint venture 1,221 — — — 1,221
Six Months Ended June 30, 2017
Revenues $ 121,653 $ — $ — $ — $ 121,653
Loss from operations (420 ) (2,601 ) (192 ) (5,159 ) (8,372 )
Exploration — 1,803 — — 1,803 Total assets for the business segments of the Company were as follows:
(in thousands) GRE Afek GOGAS Corporate Total
Total assets:
June 30, 2018 $ 116,794 $ 1,019 $ 5,106 $ 1,466 $ 124,385
December 31, 2017 112,521 2,588 7,887 2,782 125,778 </t>
  </si>
  <si>
    <t>Commitments and Contingencies</t>
  </si>
  <si>
    <t>Commitments and Contingencies [Abstract]</t>
  </si>
  <si>
    <t>Note 16—Commitments and Contingencie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The parties participated in mediation, and subsequently entered into a Settlement Agreement (discussed below). On July 31, 2018, the Magistrate Court issued a report that recommended approval of the settlement. The Settlement Agreement is subject to entry of a final order by the Court approving the Settlement Agreement.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January 22, 2016, the named plaintiff filed an amended complaint on behalf of himself and all IDT Energy customers in New York State against IDT Energy, Inc., Genie Retail Energy, Genie Energy International Corporation, and Genie Energy Ltd. (collectively, “IDT Energy”). The parties participated in mediation, and subsequently entered into a Settlement Agreement (discussed below). On July 31, 2018, the Magistrate Court issued a report that recommended approval of the settlement. The Settlement Agreement is subject to entry of a final order by the Court approving the Settlement Agreement.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The parties participated in mediation, and subsequently entered into a Settlement Agreement (discussed below). On July 31, 2018, the Magistrate Court issued a report that recommended approval of the settlement. The Settlement Agreement is subject to entry of a final order by the Court approving the Settlement Agreement. On July 5, 2017, the Company entered into a class action Settlement Agreement with the class action plaintiffs acting individually and on behalf of the entire class, in the lawsuits filed in Pennsylvania, New York, and New Jersey described above. The Company does not believe that there was any wrongdoing on its part, and is entering into the settlement to further its efforts to address its customers’ concerns. Under the Settlement Agreement, the Company has agreed to pay certain amounts to resolve the lawsuits and obtain a release of claims that were asserted or could have been asserted in the lawsuits or that are
related to or arise out of the conduct alleged in the lawsuits or similar conduct, wherever it may have occurred. The settlement payment includes payments to customers who timely make a claim, class counsel, and the named plaintiffs, as well as the cost of a claims administrator for administrating the claims process. In 2017, the Company estimated, based in part on historical participation rates, that its total settlement payment would be approximately $9.0 million. In the second quarter of 2017, the Company recorded a liability of $9.0 million for the settlement payment. The period for class members to make claims has since expired, and in 2018, based on the claims received and related administrative costs, the Company estimated that the total settlement payment will be approximately $7.6 million. In the six months ended June 30, 2018, the Company reduced the liability for the settlement payment by $1.4 million, reversed $1.7 million of the revenue reduction recorded in 2017, and recorded expense of $0.3 million that is included in “Selling, general and administrative expense”. On July 31, 2018, the Magistrate Court issued a report that recommended approval of the settlement. The Settlement Agreement is subject to entry of a final order by the Court approving the Settlement Agreement.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n May 22, 2018, IDT Energy entered into a Consent Order with the New Jersey Attorney General and the New Jersey Board of Public Utilities to resolve an investigation related to IDT Energy’s pricing and business practices during the winter of 2014. Under the terms of the Consent Order, IDT Energy agreed to make payments totaling $1.4 million, including $1.2 million in restitution to consumers who received electricity and/or natural gas supply from IDT Energy in January, February and/or March of 2014. IDT Energy will also implement certain modifications to its sales, marketing and customer service processes, along with additional compliance and reporting requirements. IDT Energy has made full payment of the amount agreed upon in the Consent Order to a settlement administrator, who will process the restitution payments. In the third quarter of 2017, the Company accrued $1.5 million for this investigation.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New York Public Service Commission Proceedings In December 2017, the New York Public Service Commission (“PSC”) held an evidentiary hearing to assess the retail energy market in New York. The parties recently completed post-hearing briefing in the proceedings. The Company is evaluating the potential impact of any new order from the PSC that may follow from the evidentiary process, while preparing various contingencies for operation in compliance with any new requirements that may be imposed. Depending on the final language of any new order, as well as the Company’s ability to modify its relationships with its New York customers, an order could have a substantial impact upon the operations of GRE’s REPs in New York. As of June 30, 2018, New York represented 31% of GRE’s total meters served and 23% of the total residential customer equivalents (“RCEs”) of GRE’s customer base. On December 16, 2016, the PSC issued an order (the “2016 Order”) prohibiting REP service to customers enrolled in New York’s utility low-income assistance programs. Temporary stays of the 2016 Order expired, and REPs were required to return service of
their low-income customers to the relevant local incumbent utility on the modified schedule set forth in the PSC’s 2016 Order. The 2016 Order required GRE’s REPs to transfer customer accounts comprising approximately 18,700 meters, representing approximately 10,600 RCEs, to their respective incumbent utilities in the three months ended March 31, 2018. On March 27, 2018, the New York Court of Appeals granted Motions for Leave to Appeal the question of whether the Legislature ever imparted to the PSC the authority to regulate the rates that private, non-monopoly REPs charge their customers. The Court of Appeals is now set to review a 2017 decision entered by the Appellate Division, Third Department, concerning the issue of the scope of the PSC’s authority over REPs under the Public Service Law, and to pronounce New York law on that issue. A briefing schedule was put in place, and the appeal is currently scheduled to be heard sometime after November 2018. Purchase Commitments The Company had purchase commitments of $55.7 million at June 30, 2018, of which $53.7 million was for future purchases of electricity. The purchase commitments outstanding at June 30, 2018 are expected to be paid as follows: $43.0 million in the twelve months ending June 30, 2019, and $12.7 million in the twelve months ending June 30, 2020.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June 30, 2018, GRE had commitments to purchase renewable energy credits of $25.9 million. Performance Bonds GRE has performance bonds issued through a third party for the benefit of various states in order to comply with the states’ financial requirements for REPs. At June 30, 2018, GRE had aggregate performance bonds of $12.4 million outstanding. BP Energy Company Preferred Supplier Agreement As of November 19, 2015, certain of GRE’s REPs entered into an Amended and Restated Preferred Supplier Agreement with BP, which was amended as of June 7, 2018. The agreement’s termination date is November 30, 2021, except any party may terminate the agreement on November 30, 2020 by giving the other parties notice by May 31, 2019. Un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In addition, the REPs must pay an advance payment of $2.0 million to BP each month that BP will apply to the next invoiced amount due to BP. The ability to purchase electricity and natural gas under this agreement is subject to satisfaction of certain conditions including the maintenance of certain covenants. At June 30, 2018, the Company was in compliance with such covenants. At June 30, 2018, restricted cash—short-term of $0.3 million and trade accounts receivable of $22.7 million were pledged to BP as collateral for the payment of trade accounts payable to BP of $9.4 million at June 30, 2018.</t>
  </si>
  <si>
    <t>Revolving Line of Credit</t>
  </si>
  <si>
    <t>Revolving Line of Credit [Abstract]</t>
  </si>
  <si>
    <t>Note 17—Revolving Line of Credit On April 4, 2017, GRE, IDT Energy, and other GRE subsidiaries entered into a Credit Agreement with Vantage Commodities Financial Services II, LLC for a $20 million revolving loan facility. The borrowers consist of the Company’s subsidiaries that operate REP businesses, and those subsidiaries’ obligations are guaranteed by GRE. The borrowers have provided as collateral a security interest in their receivables, bank accounts, customer agreements, certain other material agreements and related commercial and intangible rights. The outstanding principal amount incurs interest at LIBOR plus 4.5% per annum. Interest is payable monthly, and all outstanding principal and any accrued and unpaid interest is due on the maturity date of April 3, 2020. At June 30, 2018 and December 31, 2017, $2.5 million was outstanding under the revolving line of credit. At June 30, 2018 and December 31, 2017, the effective interest rate was 6.87% and 5.99% per annum, respectively. The borrowers are required to comply with various affirmative and negative covenants, including maintaining a target tangible net worth during the term of the credit agreement. To date, the Company is in compliance with such covenants.</t>
  </si>
  <si>
    <t>Recently Issued Accounting Standards Not Yet Adopted</t>
  </si>
  <si>
    <t>Recently Issued Accounting Standards Not Yet Adopted [Abstract]</t>
  </si>
  <si>
    <t>Note 18—Recently Issued Accounting Standards Not Yet Adopted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January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June 2018, the FASB issued an ASU to simplify several aspects of the accounting for nonemployee share-based payment transactions by expanding the scope of Topic 718, Compensation—Stock Compensation Revenue from Contracts with Customers</t>
  </si>
  <si>
    <t>Cash, Cash Equivalents, and Restricted Cash (Tables)</t>
  </si>
  <si>
    <t>Schedule of cash, cash equivalents, and restricted cash</t>
  </si>
  <si>
    <t xml:space="preserve"> June 30, December 31, (in thousands) Cash and cash equivalents $ 43,175 $ 29,913 Restricted cash—short-term included in other current assets 278 518 Restricted cash—long-term 984 1,496 Total cash, cash equivalents, and restricted cash $ 44,437 $ 31,927</t>
  </si>
  <si>
    <t>Revenue Recognition (Tables)</t>
  </si>
  <si>
    <t>Schedule of revenues disaggregated</t>
  </si>
  <si>
    <t>(in thousands) Electricity Natural Gas Other Total Three Months Ended June 30, 2018 Fixed rate $ 12,944 $ 497 $ — $ 13,441 Variable rate 35,570 6,865 — 42,435 Other — — 557 557 Total $ 48,514 $ 7,362 $ 557 $ 56,433 Three Months Ended June 30, 2017 Fixed rate $ 12,257 $ 41 $ — $ 12,298 Variable rate 32,223 5,277 — 37,500 Other — — 449 449 Total $ 44,480 $ 5,318 $ 449 $ 50,247 Six Months Ended June 30, 2018 Fixed rate $ 34,277 $ 2,297 $ — $ 36,574 Variable rate 79,572 28,494 — 108,066 Other — — 1,062 1,062 Total $ 113,849 $ 30,791 $ 1,062 $ 145,702 Six Months Ended June 30, 2017 Fixed rate $ 24,252 $ 81 $ — $ 24,333 Variable rate 73,194 23,177 — 96,371 Other — — 949 949 Total $ 97,446 $ 23,258 $ 949 $ 121,653 (in thousands) Electricity Natural Gas Other Total Three Months Ended June 30, 2018 Non-Commercial Channel $ 45,386 $ 6,316 $ — $ 51,702 Commercial Channel 3,128 1,046 — 4,174 Other — — 557 557 Total $ 48,514 $ 7,362 $ 557 $ 56,433 Three Months Ended June 30, 2017 Non-Commercial Channel $ 44,476 $ 5,318 $ — $ 49,794 Commercial Channel 4 — — 4 Other — — 449 449 Total $ 44,480 $ 5,318 $ 449 $ 50,247 Six Months Ended June 30, 2018 Non-Commercial Channel $ 108,230 $ 27,698 $ — $ 135,928 Commercial Channel 5,619 3,093 — 8,712 Other — — 1,062 1,062 Total $ 113,849 $ 30,791 $ 1,062 $ 145,702 Six Months Ended June 30, 2017 Non-Commercial Channel $ 97,442 $ 23,258 $ — $ 120,700 Commercial Channel 4 — — 4 Other — — 949 949 Total $ 97,446 $ 23,258 $ 949 $ 121,653</t>
  </si>
  <si>
    <t>Atid Drilling Ltd. Assets and Liabilities Held for Sale (Tables)</t>
  </si>
  <si>
    <t>Schedule of assets and liabilities held for sale</t>
  </si>
  <si>
    <t>Current assets held for sale: Trade accounts receivable $ 20 Prepaid expenses 26 Other current assets 608 Property and equipment, net 689 Other assets 30 Total included in other current assets $ 1,373 Current liabilities held for sale: Trade accounts payable $ 4 Accrued expenses 196 Total included in other current liabilities $ 200</t>
  </si>
  <si>
    <t>Fair Value Measurements (Tables)</t>
  </si>
  <si>
    <t>Schedule of balance of assets and liabilities measured at fair value on a recurring basis</t>
  </si>
  <si>
    <t>Level 1 (1) Level 2 (2) Level 3 (3) Total
(in thousands)
June 30, 2018
Assets:
Derivative contracts $ 1,160 $ 447 $ — $ 1,607
Liabilities:
Derivative contracts $ 619 $ 142 $ — $ 761
December 31, 2017
Assets:
Derivative contracts $ 3,091 $ 1,267 $ — $ 4,358
Liabilities:
Derivative contracts $ 693 $ 535 $ — $ 1,228
(1) – quoted prices in active markets for identical assets or liabilities (2) – observable inputs other than quoted prices in active markets for identical assets and liabilities (3) – no observable pricing inputs in the market</t>
  </si>
  <si>
    <t>Derivative Instruments (Tables)</t>
  </si>
  <si>
    <t>Summary of volume of GRE's outstanding contracts and options</t>
  </si>
  <si>
    <t>Commodity Settlement Dates Volume Electricity July 2018 68,000 MWh Electricity August 2018 136,640 MWh Electricity September 2018 43,840 MWh Electricity October 2018 75,440 MWh Electricity November 2018 68,880 MWh Electricity December 2018 65,600 MWh Electricity January 2019 173,360 MWh Electricity February 2019 157,120 MWh Natural gas August 2018 209,225 Dth Natural gas September 2018 206,000 Dth Natural gas October 2018 109,375 Dth Natural gas November 2018 385,750 Dth Natural gas December 2018 396,400 Dth Natural gas January 2019 476,430 Dth Natural gas February 2019 451,275 Dth Natural gas March 2019 469,725 Dth Natural gas April 2019 33,175 Dth Natural gas May 2019 27,650 Dth Natural gas June 2019 22,225 Dth Natural gas July 2019 17,650 Dth Natural gas August 2019 16,800 Dth Natural gas September 2019 16,300 Dth Natural gas October 2019 15,450 Dth Natural gas November 2019 91,875 Dth Natural gas December 2019 94,425 Dth Natural gas Calendar 2020 92,325 Dth Natural gas Calendar 2021 8,300 Dth</t>
  </si>
  <si>
    <t>Schedule of fair value of outstanding derivative instruments recorded as assets and liability</t>
  </si>
  <si>
    <t>Asset Derivatives Balance Sheet Location June 30, December 31, (in thousands) Derivatives not designated or not qualifying as hedging instruments: Energy contracts and options Other current assets $ 1,607 $ 4,358 Liability Derivatives Derivatives not designated or not qualifying as hedging instruments: Energy contracts and options Other current liabilities $ 761 $ 1,228</t>
  </si>
  <si>
    <t>Schedule of derivative instruments on the consolidated statements of income</t>
  </si>
  <si>
    <t xml:space="preserve"> Amount of Gain (Loss) Recognized on Derivatives Derivatives not designated Location of Three Months Ended June 30, Six Months Ended June 30, hedging instruments Derivatives 2018 2017 2018 2017 (in thousands) Energy contracts and options Cost of revenues $ 532 $ (1,471 ) $ 449 $ (2,719 )</t>
  </si>
  <si>
    <t>Investment in Shoreditch Energy Limited (Tables)</t>
  </si>
  <si>
    <t>Summary of change in balance of GEUK's investment</t>
  </si>
  <si>
    <t xml:space="preserve"> Six Months Ended 2018 2017 (in thousands) Balance, beginning of period $ 3,450 $ — Capital contributions — — Cumulative foreign currency translation adjustment (26 ) — Equity in the net loss of Shoreditch (1,221 ) — Balance, end of period $ 2,203 $ —</t>
  </si>
  <si>
    <t>Summary of unaudited statements of operations</t>
  </si>
  <si>
    <t xml:space="preserve"> Three Months Ended June 30, Six Months Ended June 30, 2018 2017 2018 2017 (in thousands) Revenues $ 215 $ — $ 329 $ — Operating expenses: Cost of revenues 237 — 370 — Selling, general and administrative 1,004 — 1,764 — Loss from operations (1,026 ) — (1,805 ) — Other — — — — Net loss $ (1,026 ) $ — $ (1,805 ) $ —</t>
  </si>
  <si>
    <t>Equity (Tables)</t>
  </si>
  <si>
    <t>Summary of changes in the components of equity</t>
  </si>
  <si>
    <t xml:space="preserve"> Six Months Ended Attributable to Genie Noncontrolling Interests Total (in thousands) Balance, December 31, 2017 $ 84,013 $ (16,885 ) $ 67,128 Dividends on preferred stock (740 ) — (740 ) Dividends on common stock ($0.15 per share) (3,743 ) — (3,743 ) Sales of Class B common stock and warrants 6,000 — 6,000 Purchase of equity of subsidiary (4,139 ) 4,139 — Stock-based compensation 2,013 — 2,013 Comprehensive income: Net income 4,237 (870 ) 3,367 Foreign currency translation adjustments (644 ) 306 (338 ) Comprehensive income 3,593 (564 ) 3,029 Balance, June 30, 2018 $ 86,997 $ (13,310 ) $ 73,687</t>
  </si>
  <si>
    <t>Concentrations and Associated Credit Risk (Tables)</t>
  </si>
  <si>
    <t>Revenues [Member]</t>
  </si>
  <si>
    <t>Concentration Risk [Line Items]</t>
  </si>
  <si>
    <t>Schedule of concentration risk</t>
  </si>
  <si>
    <t xml:space="preserve"> Six Months Ended June 30, 2018 2017 Con Edison 11 % 15 % ComEd na 11 %</t>
  </si>
  <si>
    <t>Accounts receivable [Member]</t>
  </si>
  <si>
    <t xml:space="preserve"> June 30, 2018 December 31, 2017 Con Edison 12 % 11 %</t>
  </si>
  <si>
    <t>Variable Interest Entity (Tables)</t>
  </si>
  <si>
    <t>Schedule of net loss related to CCE and aggregate net funding</t>
  </si>
  <si>
    <t xml:space="preserve"> Three Months Ended June 30, Six Months Ended June 30, 2018 2017 2018 2017 (in thousands) Net loss $ (253 ) $ (136 ) $ (520 ) $ (333 ) Aggregate funding repaid to (provided by) the Company, net $ 152 $ (42 ) $ 57 $ 29</t>
  </si>
  <si>
    <t>Summary of combined balance sheet amounts related to CCE</t>
  </si>
  <si>
    <t xml:space="preserve"> June 30, December 31, (in thousands) Assets Cash and cash equivalents $ 44 $ 52 Restricted cash 9 31 Trade accounts receivable 544 1,031 Prepaid expenses 366 451 Other current assets 23 31 Other assets 359 439 Total assets $ 1,345 $ 2,035 Liabilities and noncontrolling interests Current liabilities $ 585 $ 698 Due to IDT Energy 1,083 1,140 Noncontrolling interests (323 ) 197 Total liabilities and noncontrolling interests $ 1,345 $ 2,035</t>
  </si>
  <si>
    <t>(Loss) Earnings Per Share (Tables)</t>
  </si>
  <si>
    <t>Summary of weighted-average number of shares used in the calculation of basic and diluted earnings per share</t>
  </si>
  <si>
    <t xml:space="preserve"> Three Months Ended June 30, Six Months Ended June 30, 2018 2017 2018 2017 (in thousands) Basic weighted-average number of shares 24,584 23,467 24,440 23,458 Effect of dilutive securities: Stock options and warrants — — 10 — Non-vested restricted Class B common stock — — 148 — Diluted weighted-average number of shares 24,584 23,467 24,598 23,458</t>
  </si>
  <si>
    <t>Summary of shares were excluded from the diluted earnings per share</t>
  </si>
  <si>
    <t xml:space="preserve"> Three Months Ended June 30, Six Months Ended June 30, 2018 2017 2018 2017 (in thousands) Stock options and warrants 1,855 384 361 384 Non-vested restricted Class B common stock 762 1,206 — 1,206 Shares excluded from the calculation of diluted earnings per share 2,617 1,590 361 1,590</t>
  </si>
  <si>
    <t>Related Party Transactions (Tables)</t>
  </si>
  <si>
    <t>Summary of related party transactions</t>
  </si>
  <si>
    <t>Three Months Ended June 30,
Six Months Ended June 30,
2018 2017 2018 2017
(in thousands)
Amount IDT charged the Company $ 380 $ 495 $ 696 $ 872
Amount the Company charged IDT $ 107 $ 121 $ 228 $ 230
Amount Rafael charged the Company $ 54 $ — $ 54 $ —</t>
  </si>
  <si>
    <t>Business Segment Information (Tables)</t>
  </si>
  <si>
    <t>Summary of operating results for the business segments</t>
  </si>
  <si>
    <t>(in thousands) GRE Afek GOGAS Corporate Total Three Months Ended June 30, 2018 Revenues $ 56,433 $ — $ — $ — $ 56,433 Income (loss) from operations 3,268 (216 ) (3,156 ) (2,217 ) (2,321 ) Write-down of assets held for sale to fair value — — 2,291 — 2,291 Exploration — 17 — — 17 Equity in the net loss of joint venture 716 — — — 716 Three Months Ended June 30, 2017 Revenues $ 50,247 $ — $ — $ — $ 50,247 Loss from operations (9,394 ) (1,316 ) (95 ) (2,764 ) (13,569 ) Exploration — 952 — — 952 Six Months Ended June 30, 2018 Revenues $ 145,702 $ — $ — $ — $ 145,702 Income (loss) from operations 13,618 (487 ) (4,246 ) (4,577 ) 4,308 Write-down of assets held for sale to fair value — — 2,291 — 2,291 Exploration — 244 — — 244 Equity in the net loss of joint venture 1,221 — — — 1,221 Six Months Ended June 30, 2017 Revenues $ 121,653 $ — $ — $ — $ 121,653 Loss from operations (420 ) (2,601 ) (192 ) (5,159 ) (8,372 ) Exploration — 1,803 — — 1,803</t>
  </si>
  <si>
    <t>Summary of total assets for the business segments</t>
  </si>
  <si>
    <t xml:space="preserve">(in thousands) GRE Afek GOGAS Corporate Total
Total assets:
June 30, 2018 $ 116,794 $ 1,019 $ 5,106 $ 1,466 $ 124,385
December 31, 2017 112,521 2,588 7,887 2,782 125,778 </t>
  </si>
  <si>
    <t>Basis of Presentation (Details)</t>
  </si>
  <si>
    <t>Sep. 30, 2017</t>
  </si>
  <si>
    <t>Mar. 31, 2017</t>
  </si>
  <si>
    <t>Sep. 30, 2016</t>
  </si>
  <si>
    <t>Mar. 31, 2016</t>
  </si>
  <si>
    <t>Genie Retail Energy [Member]</t>
  </si>
  <si>
    <t>Basis of Presentation (Textual)</t>
  </si>
  <si>
    <t>Company's investment, ownership percentage in subsidiary</t>
  </si>
  <si>
    <t>100.00%</t>
  </si>
  <si>
    <t>Percentage of gas revenue generated in given period</t>
  </si>
  <si>
    <t>45.00%</t>
  </si>
  <si>
    <t>43.00%</t>
  </si>
  <si>
    <t>Percentage of electricity revenue generated in given period</t>
  </si>
  <si>
    <t>30.00%</t>
  </si>
  <si>
    <t>31.00%</t>
  </si>
  <si>
    <t>Genie Oil and Gas, Inc. [Member]</t>
  </si>
  <si>
    <t>97.00%</t>
  </si>
  <si>
    <t>Afek Oil and Gas, Ltd. [Member]</t>
  </si>
  <si>
    <t>86.10%</t>
  </si>
  <si>
    <t>Genie Energy International Corporation [Member]</t>
  </si>
  <si>
    <t>99.30%</t>
  </si>
  <si>
    <t>Cash, Cash Equivalents, and Restricted Cash (Details) - USD ($) $ in Thousands</t>
  </si>
  <si>
    <t>Dec. 31, 2016</t>
  </si>
  <si>
    <t>Restricted cash-short-term included in other current assets</t>
  </si>
  <si>
    <t>Total cash, cash equivalents, and restricted cash</t>
  </si>
  <si>
    <t>Revenue Recognition (Details) - USD ($) $ in Thousands</t>
  </si>
  <si>
    <t>Disaggregation of Revenue [Line Items]</t>
  </si>
  <si>
    <t>Natural Gas</t>
  </si>
  <si>
    <t>Total</t>
  </si>
  <si>
    <t>Fixed rate [Member]</t>
  </si>
  <si>
    <t>Variable rate [Member]</t>
  </si>
  <si>
    <t>Other [Member]</t>
  </si>
  <si>
    <t>Revenue Recognition (Details 1) - USD ($) $ in Thousands</t>
  </si>
  <si>
    <t>Non-Commercial Channel [Member]</t>
  </si>
  <si>
    <t>Commercial Channel [Member]</t>
  </si>
  <si>
    <t>Atid Drilling Ltd. Assets and Liabilities Held for Sale (Details) $ in Thousands</t>
  </si>
  <si>
    <t>Jun. 30, 2018USD ($)</t>
  </si>
  <si>
    <t>Current assets held for sale:</t>
  </si>
  <si>
    <t>Total included in other current assets</t>
  </si>
  <si>
    <t>Current liabilities held for sale:</t>
  </si>
  <si>
    <t>Total included in other current liabilities</t>
  </si>
  <si>
    <t>Atid Drilling Ltd. Assets and Liabilities Held for Sale (Details Textual) - USD ($) $ in Thousands</t>
  </si>
  <si>
    <t>Atid Drilling Ltd. Assets and Liabilities Held for Sale (Textual)</t>
  </si>
  <si>
    <t>Write-down to fair value of Atid's assets held for sale</t>
  </si>
  <si>
    <t>Fair Value Measurements (Details) - Recurring [Member] - USD ($) $ in Thousands</t>
  </si>
  <si>
    <t>Assets:</t>
  </si>
  <si>
    <t>Derivative contracts</t>
  </si>
  <si>
    <t>Liabilities:</t>
  </si>
  <si>
    <t>Level 1 [Member]</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Member]</t>
  </si>
  <si>
    <t>Summarized volume of GRE's outstanding</t>
  </si>
  <si>
    <t>Commodity</t>
  </si>
  <si>
    <t>Settlement Dates</t>
  </si>
  <si>
    <t>Jul. 31,
		2018</t>
  </si>
  <si>
    <t>Volume</t>
  </si>
  <si>
    <t>68,000 MWh</t>
  </si>
  <si>
    <t>Electricity 1 [Member]</t>
  </si>
  <si>
    <t>Aug. 31,
		2018</t>
  </si>
  <si>
    <t>136,640 MWh</t>
  </si>
  <si>
    <t>Electricity 2 [Member]</t>
  </si>
  <si>
    <t>Sep. 30,
		2018</t>
  </si>
  <si>
    <t>43,840 MWh</t>
  </si>
  <si>
    <t>Electricity 3 [Member]</t>
  </si>
  <si>
    <t>Oct. 31,
		2018</t>
  </si>
  <si>
    <t>75,440 MWh</t>
  </si>
  <si>
    <t>Electricity 4 [Member]</t>
  </si>
  <si>
    <t>Nov. 30,
		2018</t>
  </si>
  <si>
    <t>68,880 MWh</t>
  </si>
  <si>
    <t>Electricity 5 [Member]</t>
  </si>
  <si>
    <t>Dec. 31,
		2018</t>
  </si>
  <si>
    <t>65,600 MWh</t>
  </si>
  <si>
    <t>Electricity 6 [Member]</t>
  </si>
  <si>
    <t>Jan. 31,
		2019</t>
  </si>
  <si>
    <t>173,360 MWh</t>
  </si>
  <si>
    <t>Electricity 7 [Member]</t>
  </si>
  <si>
    <t>Feb. 28,
		2019</t>
  </si>
  <si>
    <t>157,120 MWh</t>
  </si>
  <si>
    <t>Natural gas [Member]</t>
  </si>
  <si>
    <t>209,225 Dth</t>
  </si>
  <si>
    <t>Natural gas 1 [Member]</t>
  </si>
  <si>
    <t>206,000 Dth</t>
  </si>
  <si>
    <t>Natural gas 2 [Member]</t>
  </si>
  <si>
    <t>109,375 Dth</t>
  </si>
  <si>
    <t>Natural gas 3 [Member]</t>
  </si>
  <si>
    <t>385,750 Dth</t>
  </si>
  <si>
    <t>Natural gas 4 [Member]</t>
  </si>
  <si>
    <t>396,400 Dth</t>
  </si>
  <si>
    <t>Natural gas 5 [Member]</t>
  </si>
  <si>
    <t>476,430 Dth</t>
  </si>
  <si>
    <t>Natural gas 6 [Member]</t>
  </si>
  <si>
    <t>451,275 Dth</t>
  </si>
  <si>
    <t>Natural gas 7 [Member]</t>
  </si>
  <si>
    <t>Mar. 31,
		2019</t>
  </si>
  <si>
    <t>469,725 Dth</t>
  </si>
  <si>
    <t>Natural gas 8 [Member]</t>
  </si>
  <si>
    <t>Apr. 30,
		2019</t>
  </si>
  <si>
    <t>33,175 Dth</t>
  </si>
  <si>
    <t>Natural gas 9 [Member]</t>
  </si>
  <si>
    <t>May 31,
		2019</t>
  </si>
  <si>
    <t>27,650 Dth</t>
  </si>
  <si>
    <t>Natural gas 10 [Member]</t>
  </si>
  <si>
    <t>Jun. 30,
		2019</t>
  </si>
  <si>
    <t>22,225 Dth</t>
  </si>
  <si>
    <t>Natural gas 11 [Member]</t>
  </si>
  <si>
    <t>Jul. 31,
		2019</t>
  </si>
  <si>
    <t>17,650 Dth</t>
  </si>
  <si>
    <t>Natural gas 12 [Member]</t>
  </si>
  <si>
    <t>Aug. 31,
		2019</t>
  </si>
  <si>
    <t>16,800 Dth</t>
  </si>
  <si>
    <t>Natural gas 13 [Member]</t>
  </si>
  <si>
    <t>Sep. 30,
		2019</t>
  </si>
  <si>
    <t>16,300 Dth</t>
  </si>
  <si>
    <t>Natural gas 14 [Member]</t>
  </si>
  <si>
    <t>Oct. 31,
		2019</t>
  </si>
  <si>
    <t>15,450 Dth</t>
  </si>
  <si>
    <t>Natural gas 15 [Member]</t>
  </si>
  <si>
    <t>Nov. 30,
		2019</t>
  </si>
  <si>
    <t>91,875 Dth</t>
  </si>
  <si>
    <t>Natural gas 16 [Member]</t>
  </si>
  <si>
    <t>Dec. 31,
		2019</t>
  </si>
  <si>
    <t>94,425 Dth</t>
  </si>
  <si>
    <t>Natural gas 17 [Member]</t>
  </si>
  <si>
    <t>Dec. 31,
		2020</t>
  </si>
  <si>
    <t>92,325 Dth</t>
  </si>
  <si>
    <t>Natural gas 18 [Member]</t>
  </si>
  <si>
    <t>Dec. 31,
		2021</t>
  </si>
  <si>
    <t>8,300 Dth</t>
  </si>
  <si>
    <t>Derivative Instruments (Details 1) - Energy contracts and options [Member] - USD ($) $ in Thousands</t>
  </si>
  <si>
    <t>Other current assets [Member]</t>
  </si>
  <si>
    <t>Asset Derivatives not designated or not qualifying as hedging instruments</t>
  </si>
  <si>
    <t>Other current liabilities [Member]</t>
  </si>
  <si>
    <t>Liability Derivatives not designated or not qualifying as hedging instruments</t>
  </si>
  <si>
    <t>Derivative Instruments (Details 2) - USD ($) $ in Thousands</t>
  </si>
  <si>
    <t>Energy contracts and options [Member] | Cost of revenues [Member]</t>
  </si>
  <si>
    <t>Effects of derivative instruments on the consolidated statements of operations</t>
  </si>
  <si>
    <t>Amount of Gain (Loss) Recognized on Derivatives</t>
  </si>
  <si>
    <t>Investment in Shoreditch Energy Limited (Details) - USD ($) $ in Thousands</t>
  </si>
  <si>
    <t>Schedule of Equity Method Investments [Line Items]</t>
  </si>
  <si>
    <t>Balance, beginning of period</t>
  </si>
  <si>
    <t>Equity in the net loss of Shoreditch</t>
  </si>
  <si>
    <t>Balance, end of period</t>
  </si>
  <si>
    <t>Shoreditch [Member]</t>
  </si>
  <si>
    <t>Capital contributions</t>
  </si>
  <si>
    <t>Cumulative foreign currency translation adjustment</t>
  </si>
  <si>
    <t>Investment in Shoreditch Energy Limited (Details 1) - Shoreditch [Member] - USD ($) $ in Thousands</t>
  </si>
  <si>
    <t>Revenues</t>
  </si>
  <si>
    <t>Operating expenses:</t>
  </si>
  <si>
    <t>Loss from operations</t>
  </si>
  <si>
    <t>Net loss</t>
  </si>
  <si>
    <t>Investment in Shoreditch Energy Limited (Details Textual) £ in Millions, $ in Millions</t>
  </si>
  <si>
    <t>Jun. 30, 2018GBP (£)</t>
  </si>
  <si>
    <t>Jun. 30, 2017USD ($)</t>
  </si>
  <si>
    <t>Business Acquisition [Line Items]</t>
  </si>
  <si>
    <t>Loss on investment</t>
  </si>
  <si>
    <t>GEUK [Member]</t>
  </si>
  <si>
    <t>Percentage of ownership</t>
  </si>
  <si>
    <t>65.00%</t>
  </si>
  <si>
    <t>Additional aggregate investment in joint venture</t>
  </si>
  <si>
    <t>EGC [Member]</t>
  </si>
  <si>
    <t>35.00%</t>
  </si>
  <si>
    <t>Acquisition of Smile Energy G.K. (Details) - USD ($)</t>
  </si>
  <si>
    <t>Jun. 07, 2018</t>
  </si>
  <si>
    <t>Acquisition of Smile Energy G.K. (Textual)</t>
  </si>
  <si>
    <t>Exercisable acquisition date</t>
  </si>
  <si>
    <t>Jun. 7,
		2020</t>
  </si>
  <si>
    <t>Amortized straight-line basis over estimated life</t>
  </si>
  <si>
    <t>10 years</t>
  </si>
  <si>
    <t>Flower Power Service Agreement [Member]</t>
  </si>
  <si>
    <t>Power service agreement fees</t>
  </si>
  <si>
    <t>Power service agreement initial term</t>
  </si>
  <si>
    <t>3 years</t>
  </si>
  <si>
    <t>Charging set-up fees to expense on a straight-line basis</t>
  </si>
  <si>
    <t>Capital Sixty [Member]</t>
  </si>
  <si>
    <t>Aggregate purchase price</t>
  </si>
  <si>
    <t>Purchase membership percentage</t>
  </si>
  <si>
    <t>5.00%</t>
  </si>
  <si>
    <t>Exercise price</t>
  </si>
  <si>
    <t>Genie Japan [Member]</t>
  </si>
  <si>
    <t>Ownership interest percentage</t>
  </si>
  <si>
    <t>Option value</t>
  </si>
  <si>
    <t>Equity (Details) - USD ($) $ in Thousands</t>
  </si>
  <si>
    <t>Changes in the components of equity</t>
  </si>
  <si>
    <t>Beginning Balance</t>
  </si>
  <si>
    <t>Dividends on common stock ($0.15 per share)</t>
  </si>
  <si>
    <t>Sales of Class B common stock and warrants</t>
  </si>
  <si>
    <t>Comprehensive income:</t>
  </si>
  <si>
    <t>Net income</t>
  </si>
  <si>
    <t>Comprehensive income</t>
  </si>
  <si>
    <t>Ending Balance</t>
  </si>
  <si>
    <t>Attributable to Genie [Member]</t>
  </si>
  <si>
    <t>Noncontrolling Interests [Member]</t>
  </si>
  <si>
    <t>Equity (Details Textual) - USD ($) $ / shares in Units, $ in Thousands</t>
  </si>
  <si>
    <t>Jun. 12, 2018</t>
  </si>
  <si>
    <t>Jul. 31, 2018</t>
  </si>
  <si>
    <t>Jul. 25, 2018</t>
  </si>
  <si>
    <t>Jun. 08, 2018</t>
  </si>
  <si>
    <t>May 07, 2018</t>
  </si>
  <si>
    <t>Mar. 11, 2013</t>
  </si>
  <si>
    <t>Equity (Textual)</t>
  </si>
  <si>
    <t>Remaining number of shares available for repurchase</t>
  </si>
  <si>
    <t>Rothschild [Member] | GOGAS [Member]</t>
  </si>
  <si>
    <t>Purchases of equity of subsidiary interest</t>
  </si>
  <si>
    <t>Fair value of common stock</t>
  </si>
  <si>
    <t>Number of common stock shares issued</t>
  </si>
  <si>
    <t>Percentage ownership before all transactions</t>
  </si>
  <si>
    <t>92.00%</t>
  </si>
  <si>
    <t>Percentage ownership after all transactions</t>
  </si>
  <si>
    <t>Preferred Stock [Member] | Subsequent Events [Member]</t>
  </si>
  <si>
    <t>Preferred stock, dividends per share</t>
  </si>
  <si>
    <t>Paid date of declared dividend</t>
  </si>
  <si>
    <t>Aug. 15,
		2018</t>
  </si>
  <si>
    <t>Record date of declared dividend</t>
  </si>
  <si>
    <t>Aug. 8,
		2018</t>
  </si>
  <si>
    <t>Common Stock [Member]</t>
  </si>
  <si>
    <t>Class A common stock [Member] | Subsequent Events [Member]</t>
  </si>
  <si>
    <t>Aug. 24,
		2018</t>
  </si>
  <si>
    <t>Class B common stock [Member]</t>
  </si>
  <si>
    <t>Number of stock authorized to be repurchased</t>
  </si>
  <si>
    <t>Class B common stock [Member] | Stock-Based Compensation [Member]</t>
  </si>
  <si>
    <t>Stock option and incentive plan to reserve</t>
  </si>
  <si>
    <t>Class B common stock [Member] | Stock-Based Compensation [Member] | Michael M. Stein [Member]</t>
  </si>
  <si>
    <t>Restricted shares granted</t>
  </si>
  <si>
    <t>Fair value of restricted shares grant</t>
  </si>
  <si>
    <t>Class B common stock [Member] | Howard S. Jonas [Member]</t>
  </si>
  <si>
    <t>Warrants expiry term</t>
  </si>
  <si>
    <t>Jun. 30,
		2023</t>
  </si>
  <si>
    <t>Sale of shares</t>
  </si>
  <si>
    <t>Sale of shares price per share</t>
  </si>
  <si>
    <t>Amount of aggregate sales price</t>
  </si>
  <si>
    <t>Warrants to purchase shares</t>
  </si>
  <si>
    <t>Warrants exercise price per share</t>
  </si>
  <si>
    <t>Amount of warrants aggregate exercise price</t>
  </si>
  <si>
    <t>Class B common stock [Member] | Howard S. Jonas [Member] | Stock-Based Compensation [Member]</t>
  </si>
  <si>
    <t>Stockholders grant of options purchase</t>
  </si>
  <si>
    <t>Lieu of cash bonus</t>
  </si>
  <si>
    <t>Class B common stock [Member] | Investor [Member]</t>
  </si>
  <si>
    <t>Class B common stock [Member] | Subsequent Events [Member]</t>
  </si>
  <si>
    <t>Series 2012-A Preferred Stock [Member]</t>
  </si>
  <si>
    <t>Preferred stock dividend rate</t>
  </si>
  <si>
    <t>Concentrations and Associated Credit Risk (Details)</t>
  </si>
  <si>
    <t>12 Months Ended</t>
  </si>
  <si>
    <t>Accounts Receivable [Member]</t>
  </si>
  <si>
    <t>Concentration risk, percentage</t>
  </si>
  <si>
    <t>10.00%</t>
  </si>
  <si>
    <t>Accounts Receivable [Member] | Con Edison [Member]</t>
  </si>
  <si>
    <t>12.00%</t>
  </si>
  <si>
    <t>11.00%</t>
  </si>
  <si>
    <t>Revenues [Member] | Con Edison [Member]</t>
  </si>
  <si>
    <t>15.00%</t>
  </si>
  <si>
    <t>Revenues [Member] | ComEd [Member]</t>
  </si>
  <si>
    <t>Variable Interest Entity (Details) - USD ($) $ in Thousands</t>
  </si>
  <si>
    <t>Aggregate funding repaid to (provided by) the Company, net</t>
  </si>
  <si>
    <t>Variable Interest Entity (Details 1) - USD ($) $ in Thousands</t>
  </si>
  <si>
    <t>Summarized consolidated balance sheet amounts related to CCE</t>
  </si>
  <si>
    <t>Total liabilities and noncontrolling interests</t>
  </si>
  <si>
    <t>Cash and cash equivalents [Member]</t>
  </si>
  <si>
    <t>Restricted cash [Member]</t>
  </si>
  <si>
    <t>Trade accounts receivable [Member]</t>
  </si>
  <si>
    <t>Prepaid expenses [Member]</t>
  </si>
  <si>
    <t>Other assets [Member]</t>
  </si>
  <si>
    <t>Current liabilities [Member]</t>
  </si>
  <si>
    <t>Due to IDT Energy [Member]</t>
  </si>
  <si>
    <t>Noncontrolling interests [Member]</t>
  </si>
  <si>
    <t>Variable Interest Entity (Details Textual) - CCE [Member] $ in Millions</t>
  </si>
  <si>
    <t>1 Months Ended</t>
  </si>
  <si>
    <t>Oct. 31, 2015USD ($)</t>
  </si>
  <si>
    <t>Variable Interest Entity (Textual)</t>
  </si>
  <si>
    <t>Forgiveness of loan</t>
  </si>
  <si>
    <t>Expiration date of the option</t>
  </si>
  <si>
    <t>Oct. 22,
		2023</t>
  </si>
  <si>
    <t>Percentage of option to purchase</t>
  </si>
  <si>
    <t>The Tax Cuts and Jobs Act (Details)</t>
  </si>
  <si>
    <t>Dec. 22, 2017</t>
  </si>
  <si>
    <t>The Tax Cuts and Jobs Act (Textual)</t>
  </si>
  <si>
    <t>Income tax , description</t>
  </si>
  <si>
    <t>The provisional estimates would be adjusted during a measurement period not to exceed 12 months from the enactment date of the Tax Act.</t>
  </si>
  <si>
    <t>Minimum [Member]</t>
  </si>
  <si>
    <t>U.S. federal statutory corporate tax rate</t>
  </si>
  <si>
    <t>21.00%</t>
  </si>
  <si>
    <t>Maximum [Member]</t>
  </si>
  <si>
    <t>(Loss) Earnings Per Share (Details) - shares shares in Thousands</t>
  </si>
  <si>
    <t>Basic weighted-average number of shares</t>
  </si>
  <si>
    <t>Effect of dilutive securities:</t>
  </si>
  <si>
    <t>Stock options and warrants</t>
  </si>
  <si>
    <t>Non-vested restricted Class B common stock</t>
  </si>
  <si>
    <t>Diluted weighted-average number of shares</t>
  </si>
  <si>
    <t>(Loss) Earnings Per Share (Details 1) - shares shares in Thousands</t>
  </si>
  <si>
    <t>Antidilutive Securities Excluded from Computation of Earnings Per Share [Line Items]</t>
  </si>
  <si>
    <t>Shares excluded from the calculation of diluted earnings per share</t>
  </si>
  <si>
    <t>Stock options and warrants [Member]</t>
  </si>
  <si>
    <t>Non-vested restricted Class B common stock [Member]</t>
  </si>
  <si>
    <t>Related Party Transactions (Details) - USD ($) $ in Thousands</t>
  </si>
  <si>
    <t>Amount IDT charged the Company</t>
  </si>
  <si>
    <t>IDT Corporation [Member]</t>
  </si>
  <si>
    <t>Amount charged</t>
  </si>
  <si>
    <t>Rafael Holdings, Inc. [Member]</t>
  </si>
  <si>
    <t>Business Segment Information (Details) - USD ($) $ in Thousands</t>
  </si>
  <si>
    <t>Operating results for the business segments</t>
  </si>
  <si>
    <t>Income (loss) from operations</t>
  </si>
  <si>
    <t>GRE [Member]</t>
  </si>
  <si>
    <t>Afek [Member]</t>
  </si>
  <si>
    <t>GOGAS [Member]</t>
  </si>
  <si>
    <t>Corporate [Member]</t>
  </si>
  <si>
    <t>Business Segment Information (Details 1) - USD ($) $ in Thousands</t>
  </si>
  <si>
    <t>Summary total assets for the business segments</t>
  </si>
  <si>
    <t>Business Segment Information (Details Textual)</t>
  </si>
  <si>
    <t>Jun. 30, 2018Segment</t>
  </si>
  <si>
    <t>Business Segment Information (Textual)</t>
  </si>
  <si>
    <t>Number of reportable segments</t>
  </si>
  <si>
    <t>GEIC [Member]</t>
  </si>
  <si>
    <t>Commitments and Contingencies (Details) $ in Thousands</t>
  </si>
  <si>
    <t>May 22, 2018USD ($)</t>
  </si>
  <si>
    <t>Mar. 31, 2018MeterRCEs</t>
  </si>
  <si>
    <t>Dec. 31, 2017USD ($)</t>
  </si>
  <si>
    <t>Sep. 30, 2017USD ($)</t>
  </si>
  <si>
    <t>Commitments and Contingencies (Textual)</t>
  </si>
  <si>
    <t>Purchase and other commitments</t>
  </si>
  <si>
    <t>Purchase commitment due in June 30, 2019</t>
  </si>
  <si>
    <t>Purchase commitment due in June 30, 2020</t>
  </si>
  <si>
    <t>Future purchases of electricity</t>
  </si>
  <si>
    <t>Total investigation accrual</t>
  </si>
  <si>
    <t>Number of meters transferred to incumbent utilities | Meter</t>
  </si>
  <si>
    <t>RCEs transferred to incumbent utilities | RCEs</t>
  </si>
  <si>
    <t>Selling, general and administrative expense</t>
  </si>
  <si>
    <t>Class Action Settlement Agreement [Member]</t>
  </si>
  <si>
    <t>Restitution to customers</t>
  </si>
  <si>
    <t>Liability for the settlement payment</t>
  </si>
  <si>
    <t>New Jersey Office and Attorney General [Member]</t>
  </si>
  <si>
    <t>Agreed to make payments totaling</t>
  </si>
  <si>
    <t>New York PSC [Member]</t>
  </si>
  <si>
    <t>Percentage of GRE's total meters served</t>
  </si>
  <si>
    <t>Percentage of total RCEs of GRE's customer base</t>
  </si>
  <si>
    <t>23.00%</t>
  </si>
  <si>
    <t>Aggregate performance bond outstanding</t>
  </si>
  <si>
    <t>Purchase of renewable energy credit</t>
  </si>
  <si>
    <t>BP [Member]</t>
  </si>
  <si>
    <t>Payment of trade accounts payable to BP Energy</t>
  </si>
  <si>
    <t>Agreement termination, Description</t>
  </si>
  <si>
    <t>The agreement's termination date is November 30, 2021</t>
  </si>
  <si>
    <t>Advance payment</t>
  </si>
  <si>
    <t>Trade Accounts Receivable [Member]</t>
  </si>
  <si>
    <t>Assets pledged as collateral to BP Energy</t>
  </si>
  <si>
    <t>Restricted Cash [Member]</t>
  </si>
  <si>
    <t>Revolving Line of Credit (Details) - USD ($) $ in Thousands</t>
  </si>
  <si>
    <t>Apr. 04, 2017</t>
  </si>
  <si>
    <t>Revolving Line of Credit (Textual)</t>
  </si>
  <si>
    <t>Revolving loan facility</t>
  </si>
  <si>
    <t>Vantage Commodities Financial Services II, LLC [Member] | GRE Credit Agreement [Member]</t>
  </si>
  <si>
    <t>Maximum principal amount on revolving line of credit</t>
  </si>
  <si>
    <t>Interest rate on principal outstanding, description</t>
  </si>
  <si>
    <t>Outstanding principal amount incurs interest at LIBOR plus 4.5% per annum.</t>
  </si>
  <si>
    <t>Effective interest rate</t>
  </si>
  <si>
    <t>6.87%</t>
  </si>
  <si>
    <t>5.99%</t>
  </si>
  <si>
    <t>Maturity date</t>
  </si>
  <si>
    <t>Apr. 3,
		202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52835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1574326</v>
      </c>
    </row>
    <row r="15" spans="1:3">
      <c r="A15" s="3" t="s">
        <v>24</v>
      </c>
    </row>
    <row r="16" spans="1:3">
      <c r="A16" s="3" t="s">
        <v>23</v>
      </c>
      <c r="C16" s="4" t="n">
        <v>24876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3175</v>
      </c>
      <c r="C3" s="7" t="n">
        <v>29913</v>
      </c>
    </row>
    <row r="4" spans="1:3">
      <c r="A4" s="3" t="s">
        <v>29</v>
      </c>
      <c r="B4" s="4" t="n">
        <v>31019</v>
      </c>
      <c r="C4" s="4" t="n">
        <v>44629</v>
      </c>
    </row>
    <row r="5" spans="1:3">
      <c r="A5" s="3" t="s">
        <v>30</v>
      </c>
      <c r="B5" s="4" t="n">
        <v>7765</v>
      </c>
      <c r="C5" s="4" t="n">
        <v>3986</v>
      </c>
    </row>
    <row r="6" spans="1:3">
      <c r="A6" s="3" t="s">
        <v>31</v>
      </c>
      <c r="B6" s="4" t="n">
        <v>6110</v>
      </c>
      <c r="C6" s="4" t="n">
        <v>6131</v>
      </c>
    </row>
    <row r="7" spans="1:3">
      <c r="A7" s="3" t="s">
        <v>32</v>
      </c>
      <c r="B7" s="4" t="n">
        <v>3769</v>
      </c>
      <c r="C7" s="4" t="n">
        <v>5503</v>
      </c>
    </row>
    <row r="8" spans="1:3">
      <c r="A8" s="3" t="s">
        <v>33</v>
      </c>
      <c r="B8" s="4" t="n">
        <v>91838</v>
      </c>
      <c r="C8" s="4" t="n">
        <v>90162</v>
      </c>
    </row>
    <row r="9" spans="1:3">
      <c r="A9" s="3" t="s">
        <v>34</v>
      </c>
      <c r="B9" s="4" t="n">
        <v>702</v>
      </c>
      <c r="C9" s="4" t="n">
        <v>4020</v>
      </c>
    </row>
    <row r="10" spans="1:3">
      <c r="A10" s="3" t="s">
        <v>35</v>
      </c>
      <c r="B10" s="4" t="n">
        <v>9998</v>
      </c>
      <c r="C10" s="4" t="n">
        <v>9998</v>
      </c>
    </row>
    <row r="11" spans="1:3">
      <c r="A11" s="3" t="s">
        <v>36</v>
      </c>
      <c r="B11" s="4" t="n">
        <v>4918</v>
      </c>
      <c r="C11" s="4" t="n">
        <v>4859</v>
      </c>
    </row>
    <row r="12" spans="1:3">
      <c r="A12" s="3" t="s">
        <v>37</v>
      </c>
      <c r="B12" s="4" t="n">
        <v>2203</v>
      </c>
      <c r="C12" s="4" t="n">
        <v>3450</v>
      </c>
    </row>
    <row r="13" spans="1:3">
      <c r="A13" s="3" t="s">
        <v>38</v>
      </c>
      <c r="B13" s="4" t="n">
        <v>984</v>
      </c>
      <c r="C13" s="4" t="n">
        <v>1496</v>
      </c>
    </row>
    <row r="14" spans="1:3">
      <c r="A14" s="3" t="s">
        <v>39</v>
      </c>
      <c r="B14" s="4" t="n">
        <v>2028</v>
      </c>
      <c r="C14" s="4" t="n">
        <v>2141</v>
      </c>
    </row>
    <row r="15" spans="1:3">
      <c r="A15" s="3" t="s">
        <v>40</v>
      </c>
      <c r="B15" s="4" t="n">
        <v>11714</v>
      </c>
      <c r="C15" s="4" t="n">
        <v>9652</v>
      </c>
    </row>
    <row r="16" spans="1:3">
      <c r="A16" s="3" t="s">
        <v>41</v>
      </c>
      <c r="B16" s="4" t="n">
        <v>124385</v>
      </c>
      <c r="C16" s="4" t="n">
        <v>125778</v>
      </c>
    </row>
    <row r="17" spans="1:3">
      <c r="A17" s="6" t="s">
        <v>42</v>
      </c>
    </row>
    <row r="18" spans="1:3">
      <c r="A18" s="3" t="s">
        <v>43</v>
      </c>
      <c r="B18" s="4" t="n">
        <v>16424</v>
      </c>
      <c r="C18" s="4" t="n">
        <v>21068</v>
      </c>
    </row>
    <row r="19" spans="1:3">
      <c r="A19" s="3" t="s">
        <v>44</v>
      </c>
      <c r="B19" s="4" t="n">
        <v>25254</v>
      </c>
      <c r="C19" s="4" t="n">
        <v>28069</v>
      </c>
    </row>
    <row r="20" spans="1:3">
      <c r="A20" s="3" t="s">
        <v>45</v>
      </c>
      <c r="B20" s="4" t="n">
        <v>1300</v>
      </c>
      <c r="C20" s="4" t="n">
        <v>2204</v>
      </c>
    </row>
    <row r="21" spans="1:3">
      <c r="A21" s="3" t="s">
        <v>46</v>
      </c>
      <c r="B21" s="4" t="n">
        <v>154</v>
      </c>
      <c r="C21" s="4" t="n">
        <v>228</v>
      </c>
    </row>
    <row r="22" spans="1:3">
      <c r="A22" s="3" t="s">
        <v>47</v>
      </c>
      <c r="B22" s="4" t="n">
        <v>3696</v>
      </c>
      <c r="C22" s="4" t="n">
        <v>3172</v>
      </c>
    </row>
    <row r="23" spans="1:3">
      <c r="A23" s="3" t="s">
        <v>48</v>
      </c>
      <c r="B23" s="4" t="n">
        <v>46828</v>
      </c>
      <c r="C23" s="4" t="n">
        <v>54741</v>
      </c>
    </row>
    <row r="24" spans="1:3">
      <c r="A24" s="3" t="s">
        <v>49</v>
      </c>
      <c r="B24" s="4" t="n">
        <v>2514</v>
      </c>
      <c r="C24" s="4" t="n">
        <v>2513</v>
      </c>
    </row>
    <row r="25" spans="1:3">
      <c r="A25" s="3" t="s">
        <v>50</v>
      </c>
      <c r="B25" s="4" t="n">
        <v>1356</v>
      </c>
      <c r="C25" s="4" t="n">
        <v>1396</v>
      </c>
    </row>
    <row r="26" spans="1:3">
      <c r="A26" s="3" t="s">
        <v>51</v>
      </c>
      <c r="B26" s="4" t="n">
        <v>50698</v>
      </c>
      <c r="C26" s="4" t="n">
        <v>58650</v>
      </c>
    </row>
    <row r="27" spans="1:3">
      <c r="A27" s="3" t="s">
        <v>52</v>
      </c>
      <c r="B27" s="3" t="s">
        <v>53</v>
      </c>
      <c r="C27" s="3" t="s">
        <v>53</v>
      </c>
    </row>
    <row r="28" spans="1:3">
      <c r="A28" s="6" t="s">
        <v>54</v>
      </c>
    </row>
    <row r="29" spans="1:3">
      <c r="A29" s="3" t="s">
        <v>55</v>
      </c>
      <c r="B29" s="4" t="n">
        <v>19743</v>
      </c>
      <c r="C29" s="4" t="n">
        <v>19743</v>
      </c>
    </row>
    <row r="30" spans="1:3">
      <c r="A30" s="3" t="s">
        <v>56</v>
      </c>
      <c r="B30" s="4" t="n">
        <v>133037</v>
      </c>
      <c r="C30" s="4" t="n">
        <v>130870</v>
      </c>
    </row>
    <row r="31" spans="1:3">
      <c r="A31" s="3" t="s">
        <v>57</v>
      </c>
      <c r="B31" s="4" t="n">
        <v>-735</v>
      </c>
      <c r="C31" s="4" t="n">
        <v>-2428</v>
      </c>
    </row>
    <row r="32" spans="1:3">
      <c r="A32" s="3" t="s">
        <v>58</v>
      </c>
      <c r="B32" s="4" t="n">
        <v>2401</v>
      </c>
      <c r="C32" s="4" t="n">
        <v>3045</v>
      </c>
    </row>
    <row r="33" spans="1:3">
      <c r="A33" s="3" t="s">
        <v>59</v>
      </c>
      <c r="B33" s="4" t="n">
        <v>-67715</v>
      </c>
      <c r="C33" s="4" t="n">
        <v>-67469</v>
      </c>
    </row>
    <row r="34" spans="1:3">
      <c r="A34" s="3" t="s">
        <v>60</v>
      </c>
      <c r="B34" s="4" t="n">
        <v>86997</v>
      </c>
      <c r="C34" s="4" t="n">
        <v>84013</v>
      </c>
    </row>
    <row r="35" spans="1:3">
      <c r="A35" s="3" t="s">
        <v>61</v>
      </c>
      <c r="B35" s="4" t="n">
        <v>-13310</v>
      </c>
      <c r="C35" s="4" t="n">
        <v>-16885</v>
      </c>
    </row>
    <row r="36" spans="1:3">
      <c r="A36" s="3" t="s">
        <v>62</v>
      </c>
      <c r="B36" s="4" t="n">
        <v>73687</v>
      </c>
      <c r="C36" s="4" t="n">
        <v>67128</v>
      </c>
    </row>
    <row r="37" spans="1:3">
      <c r="A37" s="3" t="s">
        <v>63</v>
      </c>
      <c r="B37" s="4" t="n">
        <v>124385</v>
      </c>
      <c r="C37" s="4" t="n">
        <v>125778</v>
      </c>
    </row>
    <row r="38" spans="1:3">
      <c r="A38" s="3" t="s">
        <v>22</v>
      </c>
    </row>
    <row r="39" spans="1:3">
      <c r="A39" s="6" t="s">
        <v>54</v>
      </c>
    </row>
    <row r="40" spans="1:3">
      <c r="A40" s="3" t="s">
        <v>64</v>
      </c>
      <c r="B40" s="4" t="n">
        <v>16</v>
      </c>
      <c r="C40" s="4" t="n">
        <v>16</v>
      </c>
    </row>
    <row r="41" spans="1:3">
      <c r="A41" s="3" t="s">
        <v>24</v>
      </c>
    </row>
    <row r="42" spans="1:3">
      <c r="A42" s="6" t="s">
        <v>54</v>
      </c>
    </row>
    <row r="43" spans="1:3">
      <c r="A43" s="3" t="s">
        <v>64</v>
      </c>
      <c r="B43" s="7" t="n">
        <v>250</v>
      </c>
      <c r="C43" s="7" t="n">
        <v>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6" t="s">
        <v>162</v>
      </c>
    </row>
    <row r="4" spans="1:2">
      <c r="A4" s="3" t="s">
        <v>213</v>
      </c>
      <c r="B4" s="3"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6" t="s">
        <v>165</v>
      </c>
    </row>
    <row r="4" spans="1:2">
      <c r="A4" s="3" t="s">
        <v>216</v>
      </c>
      <c r="B4"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6" t="s">
        <v>168</v>
      </c>
    </row>
    <row r="4" spans="1:2">
      <c r="A4" s="3" t="s">
        <v>219</v>
      </c>
      <c r="B4" s="3"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71</v>
      </c>
    </row>
    <row r="4" spans="1:2">
      <c r="A4" s="3" t="s">
        <v>222</v>
      </c>
      <c r="B4" s="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6</v>
      </c>
    </row>
    <row r="2" spans="1:3">
      <c r="A2" s="3" t="s">
        <v>66</v>
      </c>
      <c r="B2" s="7" t="n">
        <v>1601</v>
      </c>
      <c r="C2" s="7" t="n">
        <v>1099</v>
      </c>
    </row>
    <row r="3" spans="1:3">
      <c r="A3" s="3" t="s">
        <v>67</v>
      </c>
      <c r="B3" s="8" t="n">
        <v>0.01</v>
      </c>
      <c r="C3" s="8" t="n">
        <v>0.01</v>
      </c>
    </row>
    <row r="4" spans="1:3">
      <c r="A4" s="3" t="s">
        <v>68</v>
      </c>
      <c r="B4" s="4" t="n">
        <v>10000</v>
      </c>
      <c r="C4" s="4" t="n">
        <v>10000</v>
      </c>
    </row>
    <row r="5" spans="1:3">
      <c r="A5" s="3" t="s">
        <v>69</v>
      </c>
    </row>
    <row r="6" spans="1:3">
      <c r="A6" s="3" t="s">
        <v>70</v>
      </c>
      <c r="B6" s="4" t="n">
        <v>8750</v>
      </c>
      <c r="C6" s="4" t="n">
        <v>8750</v>
      </c>
    </row>
    <row r="7" spans="1:3">
      <c r="A7" s="3" t="s">
        <v>71</v>
      </c>
      <c r="B7" s="4" t="n">
        <v>2322</v>
      </c>
      <c r="C7" s="4" t="n">
        <v>2322</v>
      </c>
    </row>
    <row r="8" spans="1:3">
      <c r="A8" s="3" t="s">
        <v>72</v>
      </c>
      <c r="B8" s="4" t="n">
        <v>2322</v>
      </c>
      <c r="C8" s="4" t="n">
        <v>2322</v>
      </c>
    </row>
    <row r="9" spans="1:3">
      <c r="A9" s="3" t="s">
        <v>22</v>
      </c>
    </row>
    <row r="10" spans="1:3">
      <c r="A10" s="3" t="s">
        <v>73</v>
      </c>
      <c r="B10" s="8" t="n">
        <v>0.01</v>
      </c>
      <c r="C10" s="8" t="n">
        <v>0.01</v>
      </c>
    </row>
    <row r="11" spans="1:3">
      <c r="A11" s="3" t="s">
        <v>74</v>
      </c>
      <c r="B11" s="4" t="n">
        <v>35000</v>
      </c>
      <c r="C11" s="4" t="n">
        <v>35000</v>
      </c>
    </row>
    <row r="12" spans="1:3">
      <c r="A12" s="3" t="s">
        <v>75</v>
      </c>
      <c r="B12" s="4" t="n">
        <v>1574</v>
      </c>
      <c r="C12" s="4" t="n">
        <v>1574</v>
      </c>
    </row>
    <row r="13" spans="1:3">
      <c r="A13" s="3" t="s">
        <v>76</v>
      </c>
      <c r="B13" s="4" t="n">
        <v>1574</v>
      </c>
      <c r="C13" s="4" t="n">
        <v>1574</v>
      </c>
    </row>
    <row r="14" spans="1:3">
      <c r="A14" s="3" t="s">
        <v>24</v>
      </c>
    </row>
    <row r="15" spans="1:3">
      <c r="A15" s="3" t="s">
        <v>73</v>
      </c>
      <c r="B15" s="8" t="n">
        <v>0.01</v>
      </c>
      <c r="C15" s="8" t="n">
        <v>0.01</v>
      </c>
    </row>
    <row r="16" spans="1:3">
      <c r="A16" s="3" t="s">
        <v>74</v>
      </c>
      <c r="B16" s="4" t="n">
        <v>200000</v>
      </c>
      <c r="C16" s="4" t="n">
        <v>200000</v>
      </c>
    </row>
    <row r="17" spans="1:3">
      <c r="A17" s="3" t="s">
        <v>75</v>
      </c>
      <c r="B17" s="4" t="n">
        <v>24977</v>
      </c>
      <c r="C17" s="4" t="n">
        <v>23601</v>
      </c>
    </row>
    <row r="18" spans="1:3">
      <c r="A18" s="3" t="s">
        <v>76</v>
      </c>
      <c r="B18" s="4" t="n">
        <v>24876</v>
      </c>
      <c r="C18" s="4" t="n">
        <v>23270</v>
      </c>
    </row>
    <row r="19" spans="1:3">
      <c r="A19" s="3" t="s">
        <v>77</v>
      </c>
      <c r="B19" s="4" t="n">
        <v>101</v>
      </c>
      <c r="C19" s="4" t="n">
        <v>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174</v>
      </c>
    </row>
    <row r="4" spans="1:2">
      <c r="A4" s="3" t="s">
        <v>225</v>
      </c>
      <c r="B4" s="3" t="s">
        <v>226</v>
      </c>
    </row>
    <row r="5" spans="1:2">
      <c r="A5" s="3" t="s">
        <v>227</v>
      </c>
      <c r="B5" s="3" t="s">
        <v>228</v>
      </c>
    </row>
    <row r="6" spans="1:2">
      <c r="A6" s="3" t="s">
        <v>229</v>
      </c>
      <c r="B6" s="3"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6" t="s">
        <v>177</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6" t="s">
        <v>183</v>
      </c>
    </row>
    <row r="4" spans="1:2">
      <c r="A4" s="3" t="s">
        <v>237</v>
      </c>
      <c r="B4" s="3"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72"/>
  </cols>
  <sheetData>
    <row r="1" spans="1:2">
      <c r="A1" s="1" t="s">
        <v>239</v>
      </c>
      <c r="B1" s="2" t="s">
        <v>1</v>
      </c>
    </row>
    <row r="2" spans="1:2">
      <c r="B2" s="2" t="s">
        <v>2</v>
      </c>
    </row>
    <row r="3" spans="1:2">
      <c r="A3" s="3" t="s">
        <v>240</v>
      </c>
    </row>
    <row r="4" spans="1:2">
      <c r="A4" s="6" t="s">
        <v>241</v>
      </c>
    </row>
    <row r="5" spans="1:2">
      <c r="A5" s="3" t="s">
        <v>242</v>
      </c>
      <c r="B5" s="3" t="s">
        <v>243</v>
      </c>
    </row>
    <row r="6" spans="1:2">
      <c r="A6" s="3" t="s">
        <v>244</v>
      </c>
    </row>
    <row r="7" spans="1:2">
      <c r="A7" s="6" t="s">
        <v>241</v>
      </c>
    </row>
    <row r="8" spans="1:2">
      <c r="A8" s="3" t="s">
        <v>242</v>
      </c>
      <c r="B8" s="3"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6" t="s">
        <v>189</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95</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6" t="s">
        <v>198</v>
      </c>
    </row>
    <row r="4" spans="1:2">
      <c r="A4" s="3" t="s">
        <v>257</v>
      </c>
      <c r="B4" s="3"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6" t="s">
        <v>201</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s>
  <sheetData>
    <row r="1" spans="1:6">
      <c r="A1" s="1" t="s">
        <v>264</v>
      </c>
      <c r="B1" s="2" t="s">
        <v>79</v>
      </c>
      <c r="F1" s="2" t="s">
        <v>1</v>
      </c>
    </row>
    <row r="2" spans="1:6">
      <c r="B2" s="2" t="s">
        <v>265</v>
      </c>
      <c r="C2" s="2" t="s">
        <v>266</v>
      </c>
      <c r="D2" s="2" t="s">
        <v>267</v>
      </c>
      <c r="E2" s="2" t="s">
        <v>268</v>
      </c>
      <c r="F2" s="2" t="s">
        <v>2</v>
      </c>
    </row>
    <row r="3" spans="1:6">
      <c r="A3" s="3" t="s">
        <v>269</v>
      </c>
    </row>
    <row r="4" spans="1:6">
      <c r="A4" s="6" t="s">
        <v>270</v>
      </c>
    </row>
    <row r="5" spans="1:6">
      <c r="A5" s="3" t="s">
        <v>271</v>
      </c>
      <c r="F5" s="3" t="s">
        <v>272</v>
      </c>
    </row>
    <row r="6" spans="1:6">
      <c r="A6" s="3" t="s">
        <v>273</v>
      </c>
      <c r="C6" s="3" t="s">
        <v>274</v>
      </c>
      <c r="E6" s="3" t="s">
        <v>275</v>
      </c>
    </row>
    <row r="7" spans="1:6">
      <c r="A7" s="3" t="s">
        <v>276</v>
      </c>
      <c r="B7" s="3" t="s">
        <v>277</v>
      </c>
      <c r="D7" s="3" t="s">
        <v>278</v>
      </c>
    </row>
    <row r="8" spans="1:6">
      <c r="A8" s="3" t="s">
        <v>279</v>
      </c>
    </row>
    <row r="9" spans="1:6">
      <c r="A9" s="6" t="s">
        <v>270</v>
      </c>
    </row>
    <row r="10" spans="1:6">
      <c r="A10" s="3" t="s">
        <v>271</v>
      </c>
      <c r="F10" s="3" t="s">
        <v>280</v>
      </c>
    </row>
    <row r="11" spans="1:6">
      <c r="A11" s="3" t="s">
        <v>281</v>
      </c>
    </row>
    <row r="12" spans="1:6">
      <c r="A12" s="6" t="s">
        <v>270</v>
      </c>
    </row>
    <row r="13" spans="1:6">
      <c r="A13" s="3" t="s">
        <v>271</v>
      </c>
      <c r="F13" s="3" t="s">
        <v>282</v>
      </c>
    </row>
    <row r="14" spans="1:6">
      <c r="A14" s="3" t="s">
        <v>283</v>
      </c>
    </row>
    <row r="15" spans="1:6">
      <c r="A15" s="6" t="s">
        <v>270</v>
      </c>
    </row>
    <row r="16" spans="1:6">
      <c r="A16" s="3" t="s">
        <v>271</v>
      </c>
      <c r="F16" s="3" t="s">
        <v>284</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85</v>
      </c>
      <c r="B1" s="2" t="s">
        <v>2</v>
      </c>
      <c r="C1" s="2" t="s">
        <v>26</v>
      </c>
      <c r="D1" s="2" t="s">
        <v>80</v>
      </c>
      <c r="E1" s="2" t="s">
        <v>286</v>
      </c>
    </row>
    <row r="2" spans="1:5">
      <c r="A2" s="6" t="s">
        <v>162</v>
      </c>
    </row>
    <row r="3" spans="1:5">
      <c r="A3" s="3" t="s">
        <v>28</v>
      </c>
      <c r="B3" s="7" t="n">
        <v>43175</v>
      </c>
      <c r="C3" s="7" t="n">
        <v>29913</v>
      </c>
    </row>
    <row r="4" spans="1:5">
      <c r="A4" s="3" t="s">
        <v>287</v>
      </c>
      <c r="B4" s="4" t="n">
        <v>278</v>
      </c>
      <c r="C4" s="4" t="n">
        <v>518</v>
      </c>
    </row>
    <row r="5" spans="1:5">
      <c r="A5" s="3" t="s">
        <v>38</v>
      </c>
      <c r="B5" s="4" t="n">
        <v>984</v>
      </c>
      <c r="C5" s="4" t="n">
        <v>1496</v>
      </c>
    </row>
    <row r="6" spans="1:5">
      <c r="A6" s="3" t="s">
        <v>288</v>
      </c>
      <c r="B6" s="7" t="n">
        <v>44437</v>
      </c>
      <c r="C6" s="7" t="n">
        <v>31927</v>
      </c>
      <c r="D6" s="7" t="n">
        <v>35196</v>
      </c>
      <c r="E6" s="7" t="n">
        <v>47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6" t="s">
        <v>81</v>
      </c>
    </row>
    <row r="4" spans="1:6">
      <c r="A4" s="3" t="s">
        <v>82</v>
      </c>
      <c r="C4" s="7" t="n">
        <v>48514</v>
      </c>
      <c r="D4" s="7" t="n">
        <v>44480</v>
      </c>
      <c r="E4" s="7" t="n">
        <v>113849</v>
      </c>
      <c r="F4" s="7" t="n">
        <v>97446</v>
      </c>
    </row>
    <row r="5" spans="1:6">
      <c r="A5" s="3" t="s">
        <v>83</v>
      </c>
      <c r="C5" s="4" t="n">
        <v>7362</v>
      </c>
      <c r="D5" s="4" t="n">
        <v>5318</v>
      </c>
      <c r="E5" s="4" t="n">
        <v>30791</v>
      </c>
      <c r="F5" s="4" t="n">
        <v>23258</v>
      </c>
    </row>
    <row r="6" spans="1:6">
      <c r="A6" s="3" t="s">
        <v>84</v>
      </c>
      <c r="C6" s="4" t="n">
        <v>557</v>
      </c>
      <c r="D6" s="4" t="n">
        <v>449</v>
      </c>
      <c r="E6" s="4" t="n">
        <v>1062</v>
      </c>
      <c r="F6" s="4" t="n">
        <v>949</v>
      </c>
    </row>
    <row r="7" spans="1:6">
      <c r="A7" s="3" t="s">
        <v>85</v>
      </c>
      <c r="C7" s="4" t="n">
        <v>56433</v>
      </c>
      <c r="D7" s="4" t="n">
        <v>50247</v>
      </c>
      <c r="E7" s="4" t="n">
        <v>145702</v>
      </c>
      <c r="F7" s="4" t="n">
        <v>121653</v>
      </c>
    </row>
    <row r="8" spans="1:6">
      <c r="A8" s="3" t="s">
        <v>86</v>
      </c>
      <c r="C8" s="4" t="n">
        <v>40361</v>
      </c>
      <c r="D8" s="4" t="n">
        <v>38122</v>
      </c>
      <c r="E8" s="4" t="n">
        <v>105171</v>
      </c>
      <c r="F8" s="4" t="n">
        <v>84678</v>
      </c>
    </row>
    <row r="9" spans="1:6">
      <c r="A9" s="3" t="s">
        <v>87</v>
      </c>
      <c r="C9" s="4" t="n">
        <v>16072</v>
      </c>
      <c r="D9" s="4" t="n">
        <v>12125</v>
      </c>
      <c r="E9" s="4" t="n">
        <v>40531</v>
      </c>
      <c r="F9" s="4" t="n">
        <v>36975</v>
      </c>
    </row>
    <row r="10" spans="1:6">
      <c r="A10" s="6" t="s">
        <v>88</v>
      </c>
    </row>
    <row r="11" spans="1:6">
      <c r="A11" s="3" t="s">
        <v>89</v>
      </c>
      <c r="B11" s="3" t="s">
        <v>90</v>
      </c>
      <c r="C11" s="4" t="n">
        <v>15369</v>
      </c>
      <c r="D11" s="4" t="n">
        <v>24742</v>
      </c>
      <c r="E11" s="4" t="n">
        <v>32467</v>
      </c>
      <c r="F11" s="4" t="n">
        <v>43544</v>
      </c>
    </row>
    <row r="12" spans="1:6">
      <c r="A12" s="3" t="s">
        <v>91</v>
      </c>
      <c r="C12" s="4" t="n">
        <v>2291</v>
      </c>
      <c r="D12" s="3" t="s">
        <v>53</v>
      </c>
      <c r="E12" s="4" t="n">
        <v>2291</v>
      </c>
      <c r="F12" s="3" t="s">
        <v>53</v>
      </c>
    </row>
    <row r="13" spans="1:6">
      <c r="A13" s="3" t="s">
        <v>92</v>
      </c>
      <c r="C13" s="4" t="n">
        <v>17</v>
      </c>
      <c r="D13" s="4" t="n">
        <v>952</v>
      </c>
      <c r="E13" s="4" t="n">
        <v>244</v>
      </c>
      <c r="F13" s="4" t="n">
        <v>1803</v>
      </c>
    </row>
    <row r="14" spans="1:6">
      <c r="A14" s="3" t="s">
        <v>93</v>
      </c>
      <c r="C14" s="4" t="n">
        <v>716</v>
      </c>
      <c r="D14" s="3" t="s">
        <v>53</v>
      </c>
      <c r="E14" s="4" t="n">
        <v>1221</v>
      </c>
      <c r="F14" s="3" t="s">
        <v>53</v>
      </c>
    </row>
    <row r="15" spans="1:6">
      <c r="A15" s="3" t="s">
        <v>94</v>
      </c>
      <c r="C15" s="4" t="n">
        <v>-2321</v>
      </c>
      <c r="D15" s="4" t="n">
        <v>-13569</v>
      </c>
      <c r="E15" s="4" t="n">
        <v>4308</v>
      </c>
      <c r="F15" s="4" t="n">
        <v>-8372</v>
      </c>
    </row>
    <row r="16" spans="1:6">
      <c r="A16" s="3" t="s">
        <v>95</v>
      </c>
      <c r="C16" s="4" t="n">
        <v>108</v>
      </c>
      <c r="D16" s="4" t="n">
        <v>70</v>
      </c>
      <c r="E16" s="4" t="n">
        <v>189</v>
      </c>
      <c r="F16" s="4" t="n">
        <v>156</v>
      </c>
    </row>
    <row r="17" spans="1:6">
      <c r="A17" s="3" t="s">
        <v>96</v>
      </c>
      <c r="C17" s="4" t="n">
        <v>-81</v>
      </c>
      <c r="D17" s="4" t="n">
        <v>-116</v>
      </c>
      <c r="E17" s="4" t="n">
        <v>-173</v>
      </c>
      <c r="F17" s="4" t="n">
        <v>-155</v>
      </c>
    </row>
    <row r="18" spans="1:6">
      <c r="A18" s="3" t="s">
        <v>97</v>
      </c>
      <c r="C18" s="4" t="n">
        <v>58</v>
      </c>
      <c r="D18" s="4" t="n">
        <v>-158</v>
      </c>
      <c r="E18" s="4" t="n">
        <v>100</v>
      </c>
      <c r="F18" s="4" t="n">
        <v>-406</v>
      </c>
    </row>
    <row r="19" spans="1:6">
      <c r="A19" s="3" t="s">
        <v>98</v>
      </c>
      <c r="C19" s="4" t="n">
        <v>-2236</v>
      </c>
      <c r="D19" s="4" t="n">
        <v>-13773</v>
      </c>
      <c r="E19" s="4" t="n">
        <v>4424</v>
      </c>
      <c r="F19" s="4" t="n">
        <v>-8777</v>
      </c>
    </row>
    <row r="20" spans="1:6">
      <c r="A20" s="3" t="s">
        <v>99</v>
      </c>
      <c r="C20" s="4" t="n">
        <v>-258</v>
      </c>
      <c r="D20" s="4" t="n">
        <v>823</v>
      </c>
      <c r="E20" s="4" t="n">
        <v>-1057</v>
      </c>
      <c r="F20" s="4" t="n">
        <v>-33</v>
      </c>
    </row>
    <row r="21" spans="1:6">
      <c r="A21" s="3" t="s">
        <v>100</v>
      </c>
      <c r="C21" s="4" t="n">
        <v>-2494</v>
      </c>
      <c r="D21" s="4" t="n">
        <v>-12950</v>
      </c>
      <c r="E21" s="4" t="n">
        <v>3367</v>
      </c>
      <c r="F21" s="4" t="n">
        <v>-8810</v>
      </c>
    </row>
    <row r="22" spans="1:6">
      <c r="A22" s="3" t="s">
        <v>101</v>
      </c>
      <c r="C22" s="4" t="n">
        <v>575</v>
      </c>
      <c r="D22" s="4" t="n">
        <v>381</v>
      </c>
      <c r="E22" s="4" t="n">
        <v>870</v>
      </c>
      <c r="F22" s="4" t="n">
        <v>824</v>
      </c>
    </row>
    <row r="23" spans="1:6">
      <c r="A23" s="3" t="s">
        <v>102</v>
      </c>
      <c r="C23" s="4" t="n">
        <v>-1919</v>
      </c>
      <c r="D23" s="4" t="n">
        <v>-12569</v>
      </c>
      <c r="E23" s="4" t="n">
        <v>4237</v>
      </c>
      <c r="F23" s="4" t="n">
        <v>-7986</v>
      </c>
    </row>
    <row r="24" spans="1:6">
      <c r="A24" s="3" t="s">
        <v>103</v>
      </c>
      <c r="C24" s="4" t="n">
        <v>-370</v>
      </c>
      <c r="D24" s="4" t="n">
        <v>-370</v>
      </c>
      <c r="E24" s="4" t="n">
        <v>-740</v>
      </c>
      <c r="F24" s="4" t="n">
        <v>-740</v>
      </c>
    </row>
    <row r="25" spans="1:6">
      <c r="A25" s="3" t="s">
        <v>104</v>
      </c>
      <c r="C25" s="7" t="n">
        <v>-2289</v>
      </c>
      <c r="D25" s="7" t="n">
        <v>-12939</v>
      </c>
      <c r="E25" s="7" t="n">
        <v>3497</v>
      </c>
      <c r="F25" s="7" t="n">
        <v>-8726</v>
      </c>
    </row>
    <row r="26" spans="1:6">
      <c r="A26" s="6" t="s">
        <v>105</v>
      </c>
    </row>
    <row r="27" spans="1:6">
      <c r="A27" s="3" t="s">
        <v>106</v>
      </c>
      <c r="C27" s="8" t="n">
        <v>-0.09</v>
      </c>
      <c r="D27" s="8" t="n">
        <v>-0.55</v>
      </c>
      <c r="E27" s="8" t="n">
        <v>0.14</v>
      </c>
      <c r="F27" s="8" t="n">
        <v>-0.37</v>
      </c>
    </row>
    <row r="28" spans="1:6">
      <c r="A28" s="3" t="s">
        <v>107</v>
      </c>
      <c r="C28" s="8" t="n">
        <v>-0.09</v>
      </c>
      <c r="D28" s="8" t="n">
        <v>-0.55</v>
      </c>
      <c r="E28" s="8" t="n">
        <v>0.14</v>
      </c>
      <c r="F28" s="8" t="n">
        <v>-0.37</v>
      </c>
    </row>
    <row r="29" spans="1:6">
      <c r="A29" s="6" t="s">
        <v>108</v>
      </c>
    </row>
    <row r="30" spans="1:6">
      <c r="A30" s="3" t="s">
        <v>106</v>
      </c>
      <c r="C30" s="4" t="n">
        <v>24584</v>
      </c>
      <c r="D30" s="4" t="n">
        <v>23467</v>
      </c>
      <c r="E30" s="4" t="n">
        <v>24440</v>
      </c>
      <c r="F30" s="4" t="n">
        <v>23458</v>
      </c>
    </row>
    <row r="31" spans="1:6">
      <c r="A31" s="3" t="s">
        <v>107</v>
      </c>
      <c r="C31" s="4" t="n">
        <v>24584</v>
      </c>
      <c r="D31" s="4" t="n">
        <v>23467</v>
      </c>
      <c r="E31" s="4" t="n">
        <v>24598</v>
      </c>
      <c r="F31" s="4" t="n">
        <v>23458</v>
      </c>
    </row>
    <row r="32" spans="1:6">
      <c r="A32" s="3" t="s">
        <v>109</v>
      </c>
      <c r="C32" s="9" t="n">
        <v>0.075</v>
      </c>
      <c r="D32" s="9" t="n">
        <v>0.075</v>
      </c>
      <c r="E32" s="8" t="n">
        <v>0.15</v>
      </c>
      <c r="F32" s="8" t="n">
        <v>0.15</v>
      </c>
    </row>
    <row r="33" spans="1:6"/>
    <row r="34" spans="1:6">
      <c r="A34" s="3" t="s">
        <v>90</v>
      </c>
      <c r="B34" s="3" t="s">
        <v>110</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9</v>
      </c>
      <c r="B1" s="2" t="s">
        <v>79</v>
      </c>
      <c r="D1" s="2" t="s">
        <v>1</v>
      </c>
    </row>
    <row r="2" spans="1:5">
      <c r="B2" s="2" t="s">
        <v>2</v>
      </c>
      <c r="C2" s="2" t="s">
        <v>80</v>
      </c>
      <c r="D2" s="2" t="s">
        <v>2</v>
      </c>
      <c r="E2" s="2" t="s">
        <v>80</v>
      </c>
    </row>
    <row r="3" spans="1:5">
      <c r="A3" s="6" t="s">
        <v>290</v>
      </c>
    </row>
    <row r="4" spans="1:5">
      <c r="A4" s="3" t="s">
        <v>82</v>
      </c>
      <c r="B4" s="7" t="n">
        <v>48514</v>
      </c>
      <c r="C4" s="7" t="n">
        <v>44480</v>
      </c>
      <c r="D4" s="7" t="n">
        <v>113849</v>
      </c>
      <c r="E4" s="7" t="n">
        <v>97446</v>
      </c>
    </row>
    <row r="5" spans="1:5">
      <c r="A5" s="3" t="s">
        <v>291</v>
      </c>
      <c r="B5" s="4" t="n">
        <v>7362</v>
      </c>
      <c r="C5" s="4" t="n">
        <v>5318</v>
      </c>
      <c r="D5" s="4" t="n">
        <v>30791</v>
      </c>
      <c r="E5" s="4" t="n">
        <v>23258</v>
      </c>
    </row>
    <row r="6" spans="1:5">
      <c r="A6" s="3" t="s">
        <v>84</v>
      </c>
      <c r="B6" s="4" t="n">
        <v>557</v>
      </c>
      <c r="C6" s="4" t="n">
        <v>449</v>
      </c>
      <c r="D6" s="4" t="n">
        <v>1062</v>
      </c>
      <c r="E6" s="4" t="n">
        <v>949</v>
      </c>
    </row>
    <row r="7" spans="1:5">
      <c r="A7" s="3" t="s">
        <v>292</v>
      </c>
      <c r="B7" s="4" t="n">
        <v>56433</v>
      </c>
      <c r="C7" s="4" t="n">
        <v>50247</v>
      </c>
      <c r="D7" s="4" t="n">
        <v>145702</v>
      </c>
      <c r="E7" s="4" t="n">
        <v>121653</v>
      </c>
    </row>
    <row r="8" spans="1:5">
      <c r="A8" s="3" t="s">
        <v>293</v>
      </c>
    </row>
    <row r="9" spans="1:5">
      <c r="A9" s="6" t="s">
        <v>290</v>
      </c>
    </row>
    <row r="10" spans="1:5">
      <c r="A10" s="3" t="s">
        <v>82</v>
      </c>
      <c r="B10" s="4" t="n">
        <v>12944</v>
      </c>
      <c r="C10" s="4" t="n">
        <v>12257</v>
      </c>
      <c r="D10" s="4" t="n">
        <v>34277</v>
      </c>
      <c r="E10" s="4" t="n">
        <v>24252</v>
      </c>
    </row>
    <row r="11" spans="1:5">
      <c r="A11" s="3" t="s">
        <v>291</v>
      </c>
      <c r="B11" s="4" t="n">
        <v>497</v>
      </c>
      <c r="C11" s="4" t="n">
        <v>41</v>
      </c>
      <c r="D11" s="4" t="n">
        <v>2297</v>
      </c>
      <c r="E11" s="4" t="n">
        <v>81</v>
      </c>
    </row>
    <row r="12" spans="1:5">
      <c r="A12" s="3" t="s">
        <v>84</v>
      </c>
      <c r="B12" s="3" t="s">
        <v>53</v>
      </c>
      <c r="C12" s="3" t="s">
        <v>53</v>
      </c>
      <c r="D12" s="3" t="s">
        <v>53</v>
      </c>
      <c r="E12" s="3" t="s">
        <v>53</v>
      </c>
    </row>
    <row r="13" spans="1:5">
      <c r="A13" s="3" t="s">
        <v>292</v>
      </c>
      <c r="B13" s="4" t="n">
        <v>13441</v>
      </c>
      <c r="C13" s="4" t="n">
        <v>12298</v>
      </c>
      <c r="D13" s="4" t="n">
        <v>36574</v>
      </c>
      <c r="E13" s="4" t="n">
        <v>24333</v>
      </c>
    </row>
    <row r="14" spans="1:5">
      <c r="A14" s="3" t="s">
        <v>294</v>
      </c>
    </row>
    <row r="15" spans="1:5">
      <c r="A15" s="6" t="s">
        <v>290</v>
      </c>
    </row>
    <row r="16" spans="1:5">
      <c r="A16" s="3" t="s">
        <v>82</v>
      </c>
      <c r="B16" s="4" t="n">
        <v>35570</v>
      </c>
      <c r="C16" s="4" t="n">
        <v>32223</v>
      </c>
      <c r="D16" s="4" t="n">
        <v>79572</v>
      </c>
      <c r="E16" s="4" t="n">
        <v>73194</v>
      </c>
    </row>
    <row r="17" spans="1:5">
      <c r="A17" s="3" t="s">
        <v>291</v>
      </c>
      <c r="B17" s="4" t="n">
        <v>6865</v>
      </c>
      <c r="C17" s="4" t="n">
        <v>5277</v>
      </c>
      <c r="D17" s="4" t="n">
        <v>28494</v>
      </c>
      <c r="E17" s="4" t="n">
        <v>23177</v>
      </c>
    </row>
    <row r="18" spans="1:5">
      <c r="A18" s="3" t="s">
        <v>84</v>
      </c>
      <c r="B18" s="3" t="s">
        <v>53</v>
      </c>
      <c r="C18" s="3" t="s">
        <v>53</v>
      </c>
      <c r="D18" s="3" t="s">
        <v>53</v>
      </c>
      <c r="E18" s="3" t="s">
        <v>53</v>
      </c>
    </row>
    <row r="19" spans="1:5">
      <c r="A19" s="3" t="s">
        <v>292</v>
      </c>
      <c r="B19" s="4" t="n">
        <v>42435</v>
      </c>
      <c r="C19" s="4" t="n">
        <v>37500</v>
      </c>
      <c r="D19" s="4" t="n">
        <v>108066</v>
      </c>
      <c r="E19" s="4" t="n">
        <v>96371</v>
      </c>
    </row>
    <row r="20" spans="1:5">
      <c r="A20" s="3" t="s">
        <v>295</v>
      </c>
    </row>
    <row r="21" spans="1:5">
      <c r="A21" s="6" t="s">
        <v>290</v>
      </c>
    </row>
    <row r="22" spans="1:5">
      <c r="A22" s="3" t="s">
        <v>82</v>
      </c>
      <c r="B22" s="3" t="s">
        <v>53</v>
      </c>
      <c r="C22" s="3" t="s">
        <v>53</v>
      </c>
      <c r="D22" s="3" t="s">
        <v>53</v>
      </c>
      <c r="E22" s="3" t="s">
        <v>53</v>
      </c>
    </row>
    <row r="23" spans="1:5">
      <c r="A23" s="3" t="s">
        <v>291</v>
      </c>
      <c r="B23" s="3" t="s">
        <v>53</v>
      </c>
      <c r="C23" s="3" t="s">
        <v>53</v>
      </c>
      <c r="D23" s="3" t="s">
        <v>53</v>
      </c>
      <c r="E23" s="3" t="s">
        <v>53</v>
      </c>
    </row>
    <row r="24" spans="1:5">
      <c r="A24" s="3" t="s">
        <v>84</v>
      </c>
      <c r="B24" s="4" t="n">
        <v>557</v>
      </c>
      <c r="C24" s="4" t="n">
        <v>449</v>
      </c>
      <c r="D24" s="4" t="n">
        <v>1062</v>
      </c>
      <c r="E24" s="4" t="n">
        <v>949</v>
      </c>
    </row>
    <row r="25" spans="1:5">
      <c r="A25" s="3" t="s">
        <v>292</v>
      </c>
      <c r="B25" s="7" t="n">
        <v>557</v>
      </c>
      <c r="C25" s="7" t="n">
        <v>449</v>
      </c>
      <c r="D25" s="7" t="n">
        <v>1062</v>
      </c>
      <c r="E25" s="7" t="n">
        <v>9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6</v>
      </c>
      <c r="B1" s="2" t="s">
        <v>79</v>
      </c>
      <c r="D1" s="2" t="s">
        <v>1</v>
      </c>
    </row>
    <row r="2" spans="1:5">
      <c r="B2" s="2" t="s">
        <v>2</v>
      </c>
      <c r="C2" s="2" t="s">
        <v>80</v>
      </c>
      <c r="D2" s="2" t="s">
        <v>2</v>
      </c>
      <c r="E2" s="2" t="s">
        <v>80</v>
      </c>
    </row>
    <row r="3" spans="1:5">
      <c r="A3" s="6" t="s">
        <v>290</v>
      </c>
    </row>
    <row r="4" spans="1:5">
      <c r="A4" s="3" t="s">
        <v>82</v>
      </c>
      <c r="B4" s="7" t="n">
        <v>48514</v>
      </c>
      <c r="C4" s="7" t="n">
        <v>44480</v>
      </c>
      <c r="D4" s="7" t="n">
        <v>113849</v>
      </c>
      <c r="E4" s="7" t="n">
        <v>97446</v>
      </c>
    </row>
    <row r="5" spans="1:5">
      <c r="A5" s="3" t="s">
        <v>291</v>
      </c>
      <c r="B5" s="4" t="n">
        <v>7362</v>
      </c>
      <c r="C5" s="4" t="n">
        <v>5318</v>
      </c>
      <c r="D5" s="4" t="n">
        <v>30791</v>
      </c>
      <c r="E5" s="4" t="n">
        <v>23258</v>
      </c>
    </row>
    <row r="6" spans="1:5">
      <c r="A6" s="3" t="s">
        <v>84</v>
      </c>
      <c r="B6" s="4" t="n">
        <v>557</v>
      </c>
      <c r="C6" s="4" t="n">
        <v>449</v>
      </c>
      <c r="D6" s="4" t="n">
        <v>1062</v>
      </c>
      <c r="E6" s="4" t="n">
        <v>949</v>
      </c>
    </row>
    <row r="7" spans="1:5">
      <c r="A7" s="3" t="s">
        <v>292</v>
      </c>
      <c r="B7" s="4" t="n">
        <v>56433</v>
      </c>
      <c r="C7" s="4" t="n">
        <v>50247</v>
      </c>
      <c r="D7" s="4" t="n">
        <v>145702</v>
      </c>
      <c r="E7" s="4" t="n">
        <v>121653</v>
      </c>
    </row>
    <row r="8" spans="1:5">
      <c r="A8" s="3" t="s">
        <v>297</v>
      </c>
    </row>
    <row r="9" spans="1:5">
      <c r="A9" s="6" t="s">
        <v>290</v>
      </c>
    </row>
    <row r="10" spans="1:5">
      <c r="A10" s="3" t="s">
        <v>82</v>
      </c>
      <c r="B10" s="4" t="n">
        <v>45386</v>
      </c>
      <c r="C10" s="4" t="n">
        <v>44476</v>
      </c>
      <c r="D10" s="4" t="n">
        <v>108230</v>
      </c>
      <c r="E10" s="4" t="n">
        <v>97442</v>
      </c>
    </row>
    <row r="11" spans="1:5">
      <c r="A11" s="3" t="s">
        <v>291</v>
      </c>
      <c r="B11" s="4" t="n">
        <v>6316</v>
      </c>
      <c r="C11" s="4" t="n">
        <v>5318</v>
      </c>
      <c r="D11" s="4" t="n">
        <v>27698</v>
      </c>
      <c r="E11" s="4" t="n">
        <v>23258</v>
      </c>
    </row>
    <row r="12" spans="1:5">
      <c r="A12" s="3" t="s">
        <v>84</v>
      </c>
      <c r="B12" s="3" t="s">
        <v>53</v>
      </c>
      <c r="C12" s="3" t="s">
        <v>53</v>
      </c>
      <c r="D12" s="3" t="s">
        <v>53</v>
      </c>
      <c r="E12" s="3" t="s">
        <v>53</v>
      </c>
    </row>
    <row r="13" spans="1:5">
      <c r="A13" s="3" t="s">
        <v>292</v>
      </c>
      <c r="B13" s="4" t="n">
        <v>51702</v>
      </c>
      <c r="C13" s="4" t="n">
        <v>49794</v>
      </c>
      <c r="D13" s="4" t="n">
        <v>135928</v>
      </c>
      <c r="E13" s="4" t="n">
        <v>120700</v>
      </c>
    </row>
    <row r="14" spans="1:5">
      <c r="A14" s="3" t="s">
        <v>298</v>
      </c>
    </row>
    <row r="15" spans="1:5">
      <c r="A15" s="6" t="s">
        <v>290</v>
      </c>
    </row>
    <row r="16" spans="1:5">
      <c r="A16" s="3" t="s">
        <v>82</v>
      </c>
      <c r="B16" s="4" t="n">
        <v>3128</v>
      </c>
      <c r="C16" s="4" t="n">
        <v>4</v>
      </c>
      <c r="D16" s="4" t="n">
        <v>5619</v>
      </c>
      <c r="E16" s="4" t="n">
        <v>4</v>
      </c>
    </row>
    <row r="17" spans="1:5">
      <c r="A17" s="3" t="s">
        <v>291</v>
      </c>
      <c r="B17" s="4" t="n">
        <v>1046</v>
      </c>
      <c r="C17" s="3" t="s">
        <v>53</v>
      </c>
      <c r="D17" s="4" t="n">
        <v>3093</v>
      </c>
      <c r="E17" s="3" t="s">
        <v>53</v>
      </c>
    </row>
    <row r="18" spans="1:5">
      <c r="A18" s="3" t="s">
        <v>84</v>
      </c>
      <c r="B18" s="3" t="s">
        <v>53</v>
      </c>
      <c r="C18" s="3" t="s">
        <v>53</v>
      </c>
      <c r="D18" s="3" t="s">
        <v>53</v>
      </c>
      <c r="E18" s="3" t="s">
        <v>53</v>
      </c>
    </row>
    <row r="19" spans="1:5">
      <c r="A19" s="3" t="s">
        <v>292</v>
      </c>
      <c r="B19" s="4" t="n">
        <v>4174</v>
      </c>
      <c r="C19" s="4" t="n">
        <v>4</v>
      </c>
      <c r="D19" s="4" t="n">
        <v>8712</v>
      </c>
      <c r="E19" s="4" t="n">
        <v>4</v>
      </c>
    </row>
    <row r="20" spans="1:5">
      <c r="A20" s="3" t="s">
        <v>295</v>
      </c>
    </row>
    <row r="21" spans="1:5">
      <c r="A21" s="6" t="s">
        <v>290</v>
      </c>
    </row>
    <row r="22" spans="1:5">
      <c r="A22" s="3" t="s">
        <v>82</v>
      </c>
      <c r="B22" s="3" t="s">
        <v>53</v>
      </c>
      <c r="C22" s="3" t="s">
        <v>53</v>
      </c>
      <c r="D22" s="3" t="s">
        <v>53</v>
      </c>
      <c r="E22" s="3" t="s">
        <v>53</v>
      </c>
    </row>
    <row r="23" spans="1:5">
      <c r="A23" s="3" t="s">
        <v>291</v>
      </c>
      <c r="B23" s="3" t="s">
        <v>53</v>
      </c>
      <c r="C23" s="3" t="s">
        <v>53</v>
      </c>
      <c r="D23" s="3" t="s">
        <v>53</v>
      </c>
      <c r="E23" s="3" t="s">
        <v>53</v>
      </c>
    </row>
    <row r="24" spans="1:5">
      <c r="A24" s="3" t="s">
        <v>84</v>
      </c>
      <c r="B24" s="4" t="n">
        <v>557</v>
      </c>
      <c r="C24" s="4" t="n">
        <v>449</v>
      </c>
      <c r="D24" s="4" t="n">
        <v>1062</v>
      </c>
      <c r="E24" s="4" t="n">
        <v>949</v>
      </c>
    </row>
    <row r="25" spans="1:5">
      <c r="A25" s="3" t="s">
        <v>292</v>
      </c>
      <c r="B25" s="7" t="n">
        <v>557</v>
      </c>
      <c r="C25" s="7" t="n">
        <v>449</v>
      </c>
      <c r="D25" s="7" t="n">
        <v>1062</v>
      </c>
      <c r="E25" s="7" t="n">
        <v>9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6" t="s">
        <v>301</v>
      </c>
    </row>
    <row r="3" spans="1:2">
      <c r="A3" s="3" t="s">
        <v>131</v>
      </c>
      <c r="B3" s="7" t="n">
        <v>20</v>
      </c>
    </row>
    <row r="4" spans="1:2">
      <c r="A4" s="3" t="s">
        <v>31</v>
      </c>
      <c r="B4" s="4" t="n">
        <v>26</v>
      </c>
    </row>
    <row r="5" spans="1:2">
      <c r="A5" s="3" t="s">
        <v>32</v>
      </c>
      <c r="B5" s="4" t="n">
        <v>608</v>
      </c>
    </row>
    <row r="6" spans="1:2">
      <c r="A6" s="3" t="s">
        <v>34</v>
      </c>
      <c r="B6" s="4" t="n">
        <v>689</v>
      </c>
    </row>
    <row r="7" spans="1:2">
      <c r="A7" s="3" t="s">
        <v>40</v>
      </c>
      <c r="B7" s="4" t="n">
        <v>30</v>
      </c>
    </row>
    <row r="8" spans="1:2">
      <c r="A8" s="3" t="s">
        <v>302</v>
      </c>
      <c r="B8" s="4" t="n">
        <v>1373</v>
      </c>
    </row>
    <row r="9" spans="1:2">
      <c r="A9" s="6" t="s">
        <v>303</v>
      </c>
    </row>
    <row r="10" spans="1:2">
      <c r="A10" s="3" t="s">
        <v>43</v>
      </c>
      <c r="B10" s="4" t="n">
        <v>4</v>
      </c>
    </row>
    <row r="11" spans="1:2">
      <c r="A11" s="3" t="s">
        <v>44</v>
      </c>
      <c r="B11" s="4" t="n">
        <v>196</v>
      </c>
    </row>
    <row r="12" spans="1:2">
      <c r="A12" s="3" t="s">
        <v>304</v>
      </c>
      <c r="B12" s="7"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9</v>
      </c>
      <c r="D1" s="2" t="s">
        <v>1</v>
      </c>
    </row>
    <row r="2" spans="1:5">
      <c r="B2" s="2" t="s">
        <v>2</v>
      </c>
      <c r="C2" s="2" t="s">
        <v>80</v>
      </c>
      <c r="D2" s="2" t="s">
        <v>2</v>
      </c>
      <c r="E2" s="2" t="s">
        <v>80</v>
      </c>
    </row>
    <row r="3" spans="1:5">
      <c r="A3" s="6" t="s">
        <v>306</v>
      </c>
    </row>
    <row r="4" spans="1:5">
      <c r="A4" s="3" t="s">
        <v>307</v>
      </c>
      <c r="B4" s="7" t="n">
        <v>2291</v>
      </c>
      <c r="C4" s="3" t="s">
        <v>53</v>
      </c>
      <c r="D4" s="7" t="n">
        <v>2291</v>
      </c>
      <c r="E4" s="3" t="s">
        <v>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8</v>
      </c>
      <c r="C1" s="2" t="s">
        <v>2</v>
      </c>
      <c r="D1" s="2" t="s">
        <v>26</v>
      </c>
    </row>
    <row r="2" spans="1:4">
      <c r="A2" s="6" t="s">
        <v>309</v>
      </c>
    </row>
    <row r="3" spans="1:4">
      <c r="A3" s="3" t="s">
        <v>310</v>
      </c>
      <c r="C3" s="7" t="n">
        <v>1607</v>
      </c>
      <c r="D3" s="7" t="n">
        <v>4358</v>
      </c>
    </row>
    <row r="4" spans="1:4">
      <c r="A4" s="6" t="s">
        <v>311</v>
      </c>
    </row>
    <row r="5" spans="1:4">
      <c r="A5" s="3" t="s">
        <v>310</v>
      </c>
      <c r="C5" s="4" t="n">
        <v>761</v>
      </c>
      <c r="D5" s="4" t="n">
        <v>1228</v>
      </c>
    </row>
    <row r="6" spans="1:4">
      <c r="A6" s="3" t="s">
        <v>312</v>
      </c>
    </row>
    <row r="7" spans="1:4">
      <c r="A7" s="6" t="s">
        <v>309</v>
      </c>
    </row>
    <row r="8" spans="1:4">
      <c r="A8" s="3" t="s">
        <v>310</v>
      </c>
      <c r="B8" s="3" t="s">
        <v>90</v>
      </c>
      <c r="C8" s="4" t="n">
        <v>1160</v>
      </c>
      <c r="D8" s="4" t="n">
        <v>3091</v>
      </c>
    </row>
    <row r="9" spans="1:4">
      <c r="A9" s="6" t="s">
        <v>311</v>
      </c>
    </row>
    <row r="10" spans="1:4">
      <c r="A10" s="3" t="s">
        <v>310</v>
      </c>
      <c r="B10" s="3" t="s">
        <v>90</v>
      </c>
      <c r="C10" s="4" t="n">
        <v>619</v>
      </c>
      <c r="D10" s="4" t="n">
        <v>693</v>
      </c>
    </row>
    <row r="11" spans="1:4">
      <c r="A11" s="3" t="s">
        <v>313</v>
      </c>
    </row>
    <row r="12" spans="1:4">
      <c r="A12" s="6" t="s">
        <v>309</v>
      </c>
    </row>
    <row r="13" spans="1:4">
      <c r="A13" s="3" t="s">
        <v>310</v>
      </c>
      <c r="B13" s="3" t="s">
        <v>314</v>
      </c>
      <c r="C13" s="4" t="n">
        <v>447</v>
      </c>
      <c r="D13" s="4" t="n">
        <v>1267</v>
      </c>
    </row>
    <row r="14" spans="1:4">
      <c r="A14" s="6" t="s">
        <v>311</v>
      </c>
    </row>
    <row r="15" spans="1:4">
      <c r="A15" s="3" t="s">
        <v>310</v>
      </c>
      <c r="B15" s="3" t="s">
        <v>314</v>
      </c>
      <c r="C15" s="4" t="n">
        <v>142</v>
      </c>
      <c r="D15" s="4" t="n">
        <v>535</v>
      </c>
    </row>
    <row r="16" spans="1:4">
      <c r="A16" s="3" t="s">
        <v>315</v>
      </c>
    </row>
    <row r="17" spans="1:4">
      <c r="A17" s="6" t="s">
        <v>309</v>
      </c>
    </row>
    <row r="18" spans="1:4">
      <c r="A18" s="3" t="s">
        <v>310</v>
      </c>
      <c r="B18" s="3" t="s">
        <v>316</v>
      </c>
      <c r="C18" s="3" t="s">
        <v>53</v>
      </c>
      <c r="D18" s="3" t="s">
        <v>53</v>
      </c>
    </row>
    <row r="19" spans="1:4">
      <c r="A19" s="6" t="s">
        <v>311</v>
      </c>
    </row>
    <row r="20" spans="1:4">
      <c r="A20" s="3" t="s">
        <v>310</v>
      </c>
      <c r="B20" s="3" t="s">
        <v>316</v>
      </c>
      <c r="C20" s="3" t="s">
        <v>53</v>
      </c>
      <c r="D20" s="3" t="s">
        <v>53</v>
      </c>
    </row>
    <row r="21" spans="1:4"/>
    <row r="22" spans="1:4">
      <c r="A22" s="3" t="s">
        <v>90</v>
      </c>
      <c r="B22" s="3" t="s">
        <v>317</v>
      </c>
    </row>
    <row r="23" spans="1:4">
      <c r="A23" s="3" t="s">
        <v>314</v>
      </c>
      <c r="B23" s="3" t="s">
        <v>318</v>
      </c>
    </row>
    <row r="24" spans="1:4">
      <c r="A24" s="3" t="s">
        <v>316</v>
      </c>
      <c r="B24" s="3" t="s">
        <v>319</v>
      </c>
    </row>
  </sheetData>
  <mergeCells count="5">
    <mergeCell ref="A1:B1"/>
    <mergeCell ref="A21:C21"/>
    <mergeCell ref="B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0</v>
      </c>
      <c r="B1" s="2" t="s">
        <v>2</v>
      </c>
      <c r="C1" s="2" t="s">
        <v>26</v>
      </c>
    </row>
    <row r="2" spans="1:3">
      <c r="A2" s="6" t="s">
        <v>321</v>
      </c>
    </row>
    <row r="3" spans="1:3">
      <c r="A3" s="3" t="s">
        <v>322</v>
      </c>
      <c r="B3" s="10" t="n">
        <v>0.5</v>
      </c>
      <c r="C3" s="10"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39"/>
    <col customWidth="1" max="2" min="2" width="16"/>
  </cols>
  <sheetData>
    <row r="1" spans="1:2">
      <c r="A1" s="1" t="s">
        <v>323</v>
      </c>
      <c r="B1" s="2" t="s">
        <v>1</v>
      </c>
    </row>
    <row r="2" spans="1:2">
      <c r="B2" s="2" t="s">
        <v>2</v>
      </c>
    </row>
    <row r="3" spans="1:2">
      <c r="A3" s="3" t="s">
        <v>324</v>
      </c>
    </row>
    <row r="4" spans="1:2">
      <c r="A4" s="6" t="s">
        <v>325</v>
      </c>
    </row>
    <row r="5" spans="1:2">
      <c r="A5" s="3" t="s">
        <v>326</v>
      </c>
      <c r="B5" s="3" t="s">
        <v>82</v>
      </c>
    </row>
    <row r="6" spans="1:2">
      <c r="A6" s="3" t="s">
        <v>327</v>
      </c>
      <c r="B6" s="3" t="s">
        <v>328</v>
      </c>
    </row>
    <row r="7" spans="1:2">
      <c r="A7" s="3" t="s">
        <v>329</v>
      </c>
      <c r="B7" s="3" t="s">
        <v>330</v>
      </c>
    </row>
    <row r="8" spans="1:2">
      <c r="A8" s="3" t="s">
        <v>331</v>
      </c>
    </row>
    <row r="9" spans="1:2">
      <c r="A9" s="6" t="s">
        <v>325</v>
      </c>
    </row>
    <row r="10" spans="1:2">
      <c r="A10" s="3" t="s">
        <v>326</v>
      </c>
      <c r="B10" s="3" t="s">
        <v>82</v>
      </c>
    </row>
    <row r="11" spans="1:2">
      <c r="A11" s="3" t="s">
        <v>327</v>
      </c>
      <c r="B11" s="3" t="s">
        <v>332</v>
      </c>
    </row>
    <row r="12" spans="1:2">
      <c r="A12" s="3" t="s">
        <v>329</v>
      </c>
      <c r="B12" s="3" t="s">
        <v>333</v>
      </c>
    </row>
    <row r="13" spans="1:2">
      <c r="A13" s="3" t="s">
        <v>334</v>
      </c>
    </row>
    <row r="14" spans="1:2">
      <c r="A14" s="6" t="s">
        <v>325</v>
      </c>
    </row>
    <row r="15" spans="1:2">
      <c r="A15" s="3" t="s">
        <v>326</v>
      </c>
      <c r="B15" s="3" t="s">
        <v>82</v>
      </c>
    </row>
    <row r="16" spans="1:2">
      <c r="A16" s="3" t="s">
        <v>327</v>
      </c>
      <c r="B16" s="3" t="s">
        <v>335</v>
      </c>
    </row>
    <row r="17" spans="1:2">
      <c r="A17" s="3" t="s">
        <v>329</v>
      </c>
      <c r="B17" s="3" t="s">
        <v>336</v>
      </c>
    </row>
    <row r="18" spans="1:2">
      <c r="A18" s="3" t="s">
        <v>337</v>
      </c>
    </row>
    <row r="19" spans="1:2">
      <c r="A19" s="6" t="s">
        <v>325</v>
      </c>
    </row>
    <row r="20" spans="1:2">
      <c r="A20" s="3" t="s">
        <v>326</v>
      </c>
      <c r="B20" s="3" t="s">
        <v>82</v>
      </c>
    </row>
    <row r="21" spans="1:2">
      <c r="A21" s="3" t="s">
        <v>327</v>
      </c>
      <c r="B21" s="3" t="s">
        <v>338</v>
      </c>
    </row>
    <row r="22" spans="1:2">
      <c r="A22" s="3" t="s">
        <v>329</v>
      </c>
      <c r="B22" s="3" t="s">
        <v>339</v>
      </c>
    </row>
    <row r="23" spans="1:2">
      <c r="A23" s="3" t="s">
        <v>340</v>
      </c>
    </row>
    <row r="24" spans="1:2">
      <c r="A24" s="6" t="s">
        <v>325</v>
      </c>
    </row>
    <row r="25" spans="1:2">
      <c r="A25" s="3" t="s">
        <v>326</v>
      </c>
      <c r="B25" s="3" t="s">
        <v>82</v>
      </c>
    </row>
    <row r="26" spans="1:2">
      <c r="A26" s="3" t="s">
        <v>327</v>
      </c>
      <c r="B26" s="3" t="s">
        <v>341</v>
      </c>
    </row>
    <row r="27" spans="1:2">
      <c r="A27" s="3" t="s">
        <v>329</v>
      </c>
      <c r="B27" s="3" t="s">
        <v>342</v>
      </c>
    </row>
    <row r="28" spans="1:2">
      <c r="A28" s="3" t="s">
        <v>343</v>
      </c>
    </row>
    <row r="29" spans="1:2">
      <c r="A29" s="6" t="s">
        <v>325</v>
      </c>
    </row>
    <row r="30" spans="1:2">
      <c r="A30" s="3" t="s">
        <v>326</v>
      </c>
      <c r="B30" s="3" t="s">
        <v>82</v>
      </c>
    </row>
    <row r="31" spans="1:2">
      <c r="A31" s="3" t="s">
        <v>327</v>
      </c>
      <c r="B31" s="3" t="s">
        <v>344</v>
      </c>
    </row>
    <row r="32" spans="1:2">
      <c r="A32" s="3" t="s">
        <v>329</v>
      </c>
      <c r="B32" s="3" t="s">
        <v>345</v>
      </c>
    </row>
    <row r="33" spans="1:2">
      <c r="A33" s="3" t="s">
        <v>346</v>
      </c>
    </row>
    <row r="34" spans="1:2">
      <c r="A34" s="6" t="s">
        <v>325</v>
      </c>
    </row>
    <row r="35" spans="1:2">
      <c r="A35" s="3" t="s">
        <v>326</v>
      </c>
      <c r="B35" s="3" t="s">
        <v>82</v>
      </c>
    </row>
    <row r="36" spans="1:2">
      <c r="A36" s="3" t="s">
        <v>327</v>
      </c>
      <c r="B36" s="3" t="s">
        <v>347</v>
      </c>
    </row>
    <row r="37" spans="1:2">
      <c r="A37" s="3" t="s">
        <v>329</v>
      </c>
      <c r="B37" s="3" t="s">
        <v>348</v>
      </c>
    </row>
    <row r="38" spans="1:2">
      <c r="A38" s="3" t="s">
        <v>349</v>
      </c>
    </row>
    <row r="39" spans="1:2">
      <c r="A39" s="6" t="s">
        <v>325</v>
      </c>
    </row>
    <row r="40" spans="1:2">
      <c r="A40" s="3" t="s">
        <v>326</v>
      </c>
      <c r="B40" s="3" t="s">
        <v>82</v>
      </c>
    </row>
    <row r="41" spans="1:2">
      <c r="A41" s="3" t="s">
        <v>327</v>
      </c>
      <c r="B41" s="3" t="s">
        <v>350</v>
      </c>
    </row>
    <row r="42" spans="1:2">
      <c r="A42" s="3" t="s">
        <v>329</v>
      </c>
      <c r="B42" s="3" t="s">
        <v>351</v>
      </c>
    </row>
    <row r="43" spans="1:2">
      <c r="A43" s="3" t="s">
        <v>352</v>
      </c>
    </row>
    <row r="44" spans="1:2">
      <c r="A44" s="6" t="s">
        <v>325</v>
      </c>
    </row>
    <row r="45" spans="1:2">
      <c r="A45" s="3" t="s">
        <v>326</v>
      </c>
      <c r="B45" s="3" t="s">
        <v>83</v>
      </c>
    </row>
    <row r="46" spans="1:2">
      <c r="A46" s="3" t="s">
        <v>327</v>
      </c>
      <c r="B46" s="3" t="s">
        <v>332</v>
      </c>
    </row>
    <row r="47" spans="1:2">
      <c r="A47" s="3" t="s">
        <v>329</v>
      </c>
      <c r="B47" s="3" t="s">
        <v>353</v>
      </c>
    </row>
    <row r="48" spans="1:2">
      <c r="A48" s="3" t="s">
        <v>354</v>
      </c>
    </row>
    <row r="49" spans="1:2">
      <c r="A49" s="6" t="s">
        <v>325</v>
      </c>
    </row>
    <row r="50" spans="1:2">
      <c r="A50" s="3" t="s">
        <v>326</v>
      </c>
      <c r="B50" s="3" t="s">
        <v>83</v>
      </c>
    </row>
    <row r="51" spans="1:2">
      <c r="A51" s="3" t="s">
        <v>327</v>
      </c>
      <c r="B51" s="3" t="s">
        <v>335</v>
      </c>
    </row>
    <row r="52" spans="1:2">
      <c r="A52" s="3" t="s">
        <v>329</v>
      </c>
      <c r="B52" s="3" t="s">
        <v>355</v>
      </c>
    </row>
    <row r="53" spans="1:2">
      <c r="A53" s="3" t="s">
        <v>356</v>
      </c>
    </row>
    <row r="54" spans="1:2">
      <c r="A54" s="6" t="s">
        <v>325</v>
      </c>
    </row>
    <row r="55" spans="1:2">
      <c r="A55" s="3" t="s">
        <v>326</v>
      </c>
      <c r="B55" s="3" t="s">
        <v>83</v>
      </c>
    </row>
    <row r="56" spans="1:2">
      <c r="A56" s="3" t="s">
        <v>327</v>
      </c>
      <c r="B56" s="3" t="s">
        <v>338</v>
      </c>
    </row>
    <row r="57" spans="1:2">
      <c r="A57" s="3" t="s">
        <v>329</v>
      </c>
      <c r="B57" s="3" t="s">
        <v>357</v>
      </c>
    </row>
    <row r="58" spans="1:2">
      <c r="A58" s="3" t="s">
        <v>358</v>
      </c>
    </row>
    <row r="59" spans="1:2">
      <c r="A59" s="6" t="s">
        <v>325</v>
      </c>
    </row>
    <row r="60" spans="1:2">
      <c r="A60" s="3" t="s">
        <v>326</v>
      </c>
      <c r="B60" s="3" t="s">
        <v>83</v>
      </c>
    </row>
    <row r="61" spans="1:2">
      <c r="A61" s="3" t="s">
        <v>327</v>
      </c>
      <c r="B61" s="3" t="s">
        <v>341</v>
      </c>
    </row>
    <row r="62" spans="1:2">
      <c r="A62" s="3" t="s">
        <v>329</v>
      </c>
      <c r="B62" s="3" t="s">
        <v>359</v>
      </c>
    </row>
    <row r="63" spans="1:2">
      <c r="A63" s="3" t="s">
        <v>360</v>
      </c>
    </row>
    <row r="64" spans="1:2">
      <c r="A64" s="6" t="s">
        <v>325</v>
      </c>
    </row>
    <row r="65" spans="1:2">
      <c r="A65" s="3" t="s">
        <v>326</v>
      </c>
      <c r="B65" s="3" t="s">
        <v>83</v>
      </c>
    </row>
    <row r="66" spans="1:2">
      <c r="A66" s="3" t="s">
        <v>327</v>
      </c>
      <c r="B66" s="3" t="s">
        <v>344</v>
      </c>
    </row>
    <row r="67" spans="1:2">
      <c r="A67" s="3" t="s">
        <v>329</v>
      </c>
      <c r="B67" s="3" t="s">
        <v>361</v>
      </c>
    </row>
    <row r="68" spans="1:2">
      <c r="A68" s="3" t="s">
        <v>362</v>
      </c>
    </row>
    <row r="69" spans="1:2">
      <c r="A69" s="6" t="s">
        <v>325</v>
      </c>
    </row>
    <row r="70" spans="1:2">
      <c r="A70" s="3" t="s">
        <v>326</v>
      </c>
      <c r="B70" s="3" t="s">
        <v>83</v>
      </c>
    </row>
    <row r="71" spans="1:2">
      <c r="A71" s="3" t="s">
        <v>327</v>
      </c>
      <c r="B71" s="3" t="s">
        <v>347</v>
      </c>
    </row>
    <row r="72" spans="1:2">
      <c r="A72" s="3" t="s">
        <v>329</v>
      </c>
      <c r="B72" s="3" t="s">
        <v>363</v>
      </c>
    </row>
    <row r="73" spans="1:2">
      <c r="A73" s="3" t="s">
        <v>364</v>
      </c>
    </row>
    <row r="74" spans="1:2">
      <c r="A74" s="6" t="s">
        <v>325</v>
      </c>
    </row>
    <row r="75" spans="1:2">
      <c r="A75" s="3" t="s">
        <v>326</v>
      </c>
      <c r="B75" s="3" t="s">
        <v>83</v>
      </c>
    </row>
    <row r="76" spans="1:2">
      <c r="A76" s="3" t="s">
        <v>327</v>
      </c>
      <c r="B76" s="3" t="s">
        <v>350</v>
      </c>
    </row>
    <row r="77" spans="1:2">
      <c r="A77" s="3" t="s">
        <v>329</v>
      </c>
      <c r="B77" s="3" t="s">
        <v>365</v>
      </c>
    </row>
    <row r="78" spans="1:2">
      <c r="A78" s="3" t="s">
        <v>366</v>
      </c>
    </row>
    <row r="79" spans="1:2">
      <c r="A79" s="6" t="s">
        <v>325</v>
      </c>
    </row>
    <row r="80" spans="1:2">
      <c r="A80" s="3" t="s">
        <v>326</v>
      </c>
      <c r="B80" s="3" t="s">
        <v>83</v>
      </c>
    </row>
    <row r="81" spans="1:2">
      <c r="A81" s="3" t="s">
        <v>327</v>
      </c>
      <c r="B81" s="3" t="s">
        <v>367</v>
      </c>
    </row>
    <row r="82" spans="1:2">
      <c r="A82" s="3" t="s">
        <v>329</v>
      </c>
      <c r="B82" s="3" t="s">
        <v>368</v>
      </c>
    </row>
    <row r="83" spans="1:2">
      <c r="A83" s="3" t="s">
        <v>369</v>
      </c>
    </row>
    <row r="84" spans="1:2">
      <c r="A84" s="6" t="s">
        <v>325</v>
      </c>
    </row>
    <row r="85" spans="1:2">
      <c r="A85" s="3" t="s">
        <v>326</v>
      </c>
      <c r="B85" s="3" t="s">
        <v>83</v>
      </c>
    </row>
    <row r="86" spans="1:2">
      <c r="A86" s="3" t="s">
        <v>327</v>
      </c>
      <c r="B86" s="3" t="s">
        <v>370</v>
      </c>
    </row>
    <row r="87" spans="1:2">
      <c r="A87" s="3" t="s">
        <v>329</v>
      </c>
      <c r="B87" s="3" t="s">
        <v>371</v>
      </c>
    </row>
    <row r="88" spans="1:2">
      <c r="A88" s="3" t="s">
        <v>372</v>
      </c>
    </row>
    <row r="89" spans="1:2">
      <c r="A89" s="6" t="s">
        <v>325</v>
      </c>
    </row>
    <row r="90" spans="1:2">
      <c r="A90" s="3" t="s">
        <v>326</v>
      </c>
      <c r="B90" s="3" t="s">
        <v>83</v>
      </c>
    </row>
    <row r="91" spans="1:2">
      <c r="A91" s="3" t="s">
        <v>327</v>
      </c>
      <c r="B91" s="3" t="s">
        <v>373</v>
      </c>
    </row>
    <row r="92" spans="1:2">
      <c r="A92" s="3" t="s">
        <v>329</v>
      </c>
      <c r="B92" s="3" t="s">
        <v>374</v>
      </c>
    </row>
    <row r="93" spans="1:2">
      <c r="A93" s="3" t="s">
        <v>375</v>
      </c>
    </row>
    <row r="94" spans="1:2">
      <c r="A94" s="6" t="s">
        <v>325</v>
      </c>
    </row>
    <row r="95" spans="1:2">
      <c r="A95" s="3" t="s">
        <v>326</v>
      </c>
      <c r="B95" s="3" t="s">
        <v>83</v>
      </c>
    </row>
    <row r="96" spans="1:2">
      <c r="A96" s="3" t="s">
        <v>327</v>
      </c>
      <c r="B96" s="3" t="s">
        <v>376</v>
      </c>
    </row>
    <row r="97" spans="1:2">
      <c r="A97" s="3" t="s">
        <v>329</v>
      </c>
      <c r="B97" s="3" t="s">
        <v>377</v>
      </c>
    </row>
    <row r="98" spans="1:2">
      <c r="A98" s="3" t="s">
        <v>378</v>
      </c>
    </row>
    <row r="99" spans="1:2">
      <c r="A99" s="6" t="s">
        <v>325</v>
      </c>
    </row>
    <row r="100" spans="1:2">
      <c r="A100" s="3" t="s">
        <v>326</v>
      </c>
      <c r="B100" s="3" t="s">
        <v>83</v>
      </c>
    </row>
    <row r="101" spans="1:2">
      <c r="A101" s="3" t="s">
        <v>327</v>
      </c>
      <c r="B101" s="3" t="s">
        <v>379</v>
      </c>
    </row>
    <row r="102" spans="1:2">
      <c r="A102" s="3" t="s">
        <v>329</v>
      </c>
      <c r="B102" s="3" t="s">
        <v>380</v>
      </c>
    </row>
    <row r="103" spans="1:2">
      <c r="A103" s="3" t="s">
        <v>381</v>
      </c>
    </row>
    <row r="104" spans="1:2">
      <c r="A104" s="6" t="s">
        <v>325</v>
      </c>
    </row>
    <row r="105" spans="1:2">
      <c r="A105" s="3" t="s">
        <v>326</v>
      </c>
      <c r="B105" s="3" t="s">
        <v>83</v>
      </c>
    </row>
    <row r="106" spans="1:2">
      <c r="A106" s="3" t="s">
        <v>327</v>
      </c>
      <c r="B106" s="3" t="s">
        <v>382</v>
      </c>
    </row>
    <row r="107" spans="1:2">
      <c r="A107" s="3" t="s">
        <v>329</v>
      </c>
      <c r="B107" s="3" t="s">
        <v>383</v>
      </c>
    </row>
    <row r="108" spans="1:2">
      <c r="A108" s="3" t="s">
        <v>384</v>
      </c>
    </row>
    <row r="109" spans="1:2">
      <c r="A109" s="6" t="s">
        <v>325</v>
      </c>
    </row>
    <row r="110" spans="1:2">
      <c r="A110" s="3" t="s">
        <v>326</v>
      </c>
      <c r="B110" s="3" t="s">
        <v>83</v>
      </c>
    </row>
    <row r="111" spans="1:2">
      <c r="A111" s="3" t="s">
        <v>327</v>
      </c>
      <c r="B111" s="3" t="s">
        <v>385</v>
      </c>
    </row>
    <row r="112" spans="1:2">
      <c r="A112" s="3" t="s">
        <v>329</v>
      </c>
      <c r="B112" s="3" t="s">
        <v>386</v>
      </c>
    </row>
    <row r="113" spans="1:2">
      <c r="A113" s="3" t="s">
        <v>387</v>
      </c>
    </row>
    <row r="114" spans="1:2">
      <c r="A114" s="6" t="s">
        <v>325</v>
      </c>
    </row>
    <row r="115" spans="1:2">
      <c r="A115" s="3" t="s">
        <v>326</v>
      </c>
      <c r="B115" s="3" t="s">
        <v>83</v>
      </c>
    </row>
    <row r="116" spans="1:2">
      <c r="A116" s="3" t="s">
        <v>327</v>
      </c>
      <c r="B116" s="3" t="s">
        <v>388</v>
      </c>
    </row>
    <row r="117" spans="1:2">
      <c r="A117" s="3" t="s">
        <v>329</v>
      </c>
      <c r="B117" s="3" t="s">
        <v>389</v>
      </c>
    </row>
    <row r="118" spans="1:2">
      <c r="A118" s="3" t="s">
        <v>390</v>
      </c>
    </row>
    <row r="119" spans="1:2">
      <c r="A119" s="6" t="s">
        <v>325</v>
      </c>
    </row>
    <row r="120" spans="1:2">
      <c r="A120" s="3" t="s">
        <v>326</v>
      </c>
      <c r="B120" s="3" t="s">
        <v>83</v>
      </c>
    </row>
    <row r="121" spans="1:2">
      <c r="A121" s="3" t="s">
        <v>327</v>
      </c>
      <c r="B121" s="3" t="s">
        <v>391</v>
      </c>
    </row>
    <row r="122" spans="1:2">
      <c r="A122" s="3" t="s">
        <v>329</v>
      </c>
      <c r="B122" s="3" t="s">
        <v>392</v>
      </c>
    </row>
    <row r="123" spans="1:2">
      <c r="A123" s="3" t="s">
        <v>393</v>
      </c>
    </row>
    <row r="124" spans="1:2">
      <c r="A124" s="6" t="s">
        <v>325</v>
      </c>
    </row>
    <row r="125" spans="1:2">
      <c r="A125" s="3" t="s">
        <v>326</v>
      </c>
      <c r="B125" s="3" t="s">
        <v>83</v>
      </c>
    </row>
    <row r="126" spans="1:2">
      <c r="A126" s="3" t="s">
        <v>327</v>
      </c>
      <c r="B126" s="3" t="s">
        <v>394</v>
      </c>
    </row>
    <row r="127" spans="1:2">
      <c r="A127" s="3" t="s">
        <v>329</v>
      </c>
      <c r="B127" s="3" t="s">
        <v>395</v>
      </c>
    </row>
    <row r="128" spans="1:2">
      <c r="A128" s="3" t="s">
        <v>396</v>
      </c>
    </row>
    <row r="129" spans="1:2">
      <c r="A129" s="6" t="s">
        <v>325</v>
      </c>
    </row>
    <row r="130" spans="1:2">
      <c r="A130" s="3" t="s">
        <v>326</v>
      </c>
      <c r="B130" s="3" t="s">
        <v>83</v>
      </c>
    </row>
    <row r="131" spans="1:2">
      <c r="A131" s="3" t="s">
        <v>327</v>
      </c>
      <c r="B131" s="3" t="s">
        <v>397</v>
      </c>
    </row>
    <row r="132" spans="1:2">
      <c r="A132" s="3" t="s">
        <v>329</v>
      </c>
      <c r="B132" s="3" t="s">
        <v>398</v>
      </c>
    </row>
    <row r="133" spans="1:2">
      <c r="A133" s="3" t="s">
        <v>399</v>
      </c>
    </row>
    <row r="134" spans="1:2">
      <c r="A134" s="6" t="s">
        <v>325</v>
      </c>
    </row>
    <row r="135" spans="1:2">
      <c r="A135" s="3" t="s">
        <v>326</v>
      </c>
      <c r="B135" s="3" t="s">
        <v>83</v>
      </c>
    </row>
    <row r="136" spans="1:2">
      <c r="A136" s="3" t="s">
        <v>327</v>
      </c>
      <c r="B136" s="3" t="s">
        <v>400</v>
      </c>
    </row>
    <row r="137" spans="1:2">
      <c r="A137" s="3" t="s">
        <v>329</v>
      </c>
      <c r="B137" s="3"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6</v>
      </c>
    </row>
    <row r="2" spans="1:3">
      <c r="A2" s="3" t="s">
        <v>403</v>
      </c>
    </row>
    <row r="3" spans="1:3">
      <c r="A3" s="6" t="s">
        <v>227</v>
      </c>
    </row>
    <row r="4" spans="1:3">
      <c r="A4" s="3" t="s">
        <v>404</v>
      </c>
      <c r="B4" s="7" t="n">
        <v>1607</v>
      </c>
      <c r="C4" s="7" t="n">
        <v>4358</v>
      </c>
    </row>
    <row r="5" spans="1:3">
      <c r="A5" s="3" t="s">
        <v>405</v>
      </c>
    </row>
    <row r="6" spans="1:3">
      <c r="A6" s="6" t="s">
        <v>227</v>
      </c>
    </row>
    <row r="7" spans="1:3">
      <c r="A7" s="3" t="s">
        <v>406</v>
      </c>
      <c r="B7" s="7" t="n">
        <v>761</v>
      </c>
      <c r="C7" s="7" t="n">
        <v>1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3" t="s">
        <v>408</v>
      </c>
    </row>
    <row r="4" spans="1:5">
      <c r="A4" s="6" t="s">
        <v>409</v>
      </c>
    </row>
    <row r="5" spans="1:5">
      <c r="A5" s="3" t="s">
        <v>410</v>
      </c>
      <c r="B5" s="7" t="n">
        <v>532</v>
      </c>
      <c r="C5" s="7" t="n">
        <v>-1471</v>
      </c>
      <c r="D5" s="7" t="n">
        <v>449</v>
      </c>
      <c r="E5" s="7" t="n">
        <v>-27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1</v>
      </c>
      <c r="B1" s="2" t="s">
        <v>79</v>
      </c>
      <c r="D1" s="2" t="s">
        <v>1</v>
      </c>
    </row>
    <row r="2" spans="1:5">
      <c r="B2" s="2" t="s">
        <v>2</v>
      </c>
      <c r="C2" s="2" t="s">
        <v>80</v>
      </c>
      <c r="D2" s="2" t="s">
        <v>2</v>
      </c>
      <c r="E2" s="2" t="s">
        <v>80</v>
      </c>
    </row>
    <row r="3" spans="1:5">
      <c r="A3" s="6" t="s">
        <v>412</v>
      </c>
    </row>
    <row r="4" spans="1:5">
      <c r="A4" s="3" t="s">
        <v>413</v>
      </c>
      <c r="D4" s="7" t="n">
        <v>3450</v>
      </c>
    </row>
    <row r="5" spans="1:5">
      <c r="A5" s="3" t="s">
        <v>414</v>
      </c>
      <c r="B5" s="7" t="n">
        <v>-716</v>
      </c>
      <c r="C5" s="3" t="s">
        <v>53</v>
      </c>
      <c r="D5" s="4" t="n">
        <v>-1221</v>
      </c>
      <c r="E5" s="3" t="s">
        <v>53</v>
      </c>
    </row>
    <row r="6" spans="1:5">
      <c r="A6" s="3" t="s">
        <v>415</v>
      </c>
      <c r="B6" s="4" t="n">
        <v>2203</v>
      </c>
      <c r="D6" s="4" t="n">
        <v>2203</v>
      </c>
    </row>
    <row r="7" spans="1:5">
      <c r="A7" s="3" t="s">
        <v>416</v>
      </c>
    </row>
    <row r="8" spans="1:5">
      <c r="A8" s="6" t="s">
        <v>412</v>
      </c>
    </row>
    <row r="9" spans="1:5">
      <c r="A9" s="3" t="s">
        <v>413</v>
      </c>
      <c r="C9" s="3" t="s">
        <v>53</v>
      </c>
      <c r="D9" s="4" t="n">
        <v>3450</v>
      </c>
      <c r="E9" s="3" t="s">
        <v>53</v>
      </c>
    </row>
    <row r="10" spans="1:5">
      <c r="A10" s="3" t="s">
        <v>417</v>
      </c>
      <c r="D10" s="3" t="s">
        <v>53</v>
      </c>
      <c r="E10" s="3" t="s">
        <v>53</v>
      </c>
    </row>
    <row r="11" spans="1:5">
      <c r="A11" s="3" t="s">
        <v>418</v>
      </c>
      <c r="D11" s="4" t="n">
        <v>-26</v>
      </c>
      <c r="E11" s="3" t="s">
        <v>53</v>
      </c>
    </row>
    <row r="12" spans="1:5">
      <c r="A12" s="3" t="s">
        <v>414</v>
      </c>
      <c r="D12" s="4" t="n">
        <v>-1221</v>
      </c>
      <c r="E12" s="3" t="s">
        <v>53</v>
      </c>
    </row>
    <row r="13" spans="1:5">
      <c r="A13" s="3" t="s">
        <v>415</v>
      </c>
      <c r="B13" s="7" t="n">
        <v>2203</v>
      </c>
      <c r="C13" s="3" t="s">
        <v>53</v>
      </c>
      <c r="D13" s="7" t="n">
        <v>2203</v>
      </c>
      <c r="E13" s="3" t="s">
        <v>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9</v>
      </c>
      <c r="D1" s="2" t="s">
        <v>1</v>
      </c>
    </row>
    <row r="2" spans="1:5">
      <c r="B2" s="2" t="s">
        <v>2</v>
      </c>
      <c r="C2" s="2" t="s">
        <v>80</v>
      </c>
      <c r="D2" s="2" t="s">
        <v>2</v>
      </c>
      <c r="E2" s="2" t="s">
        <v>80</v>
      </c>
    </row>
    <row r="3" spans="1:5">
      <c r="A3" s="6" t="s">
        <v>112</v>
      </c>
    </row>
    <row r="4" spans="1:5">
      <c r="A4" s="3" t="s">
        <v>110</v>
      </c>
      <c r="B4" s="7" t="n">
        <v>1257</v>
      </c>
      <c r="C4" s="7" t="n">
        <v>1141</v>
      </c>
      <c r="D4" s="7" t="n">
        <v>2605</v>
      </c>
      <c r="E4" s="7" t="n">
        <v>23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9</v>
      </c>
      <c r="D1" s="2" t="s">
        <v>1</v>
      </c>
    </row>
    <row r="2" spans="1:5">
      <c r="B2" s="2" t="s">
        <v>2</v>
      </c>
      <c r="C2" s="2" t="s">
        <v>80</v>
      </c>
      <c r="D2" s="2" t="s">
        <v>2</v>
      </c>
      <c r="E2" s="2" t="s">
        <v>80</v>
      </c>
    </row>
    <row r="3" spans="1:5">
      <c r="A3" s="6" t="s">
        <v>412</v>
      </c>
    </row>
    <row r="4" spans="1:5">
      <c r="A4" s="3" t="s">
        <v>420</v>
      </c>
      <c r="B4" s="7" t="n">
        <v>215</v>
      </c>
      <c r="C4" s="3" t="s">
        <v>53</v>
      </c>
      <c r="D4" s="7" t="n">
        <v>329</v>
      </c>
      <c r="E4" s="3" t="s">
        <v>53</v>
      </c>
    </row>
    <row r="5" spans="1:5">
      <c r="A5" s="6" t="s">
        <v>421</v>
      </c>
    </row>
    <row r="6" spans="1:5">
      <c r="A6" s="3" t="s">
        <v>86</v>
      </c>
      <c r="B6" s="4" t="n">
        <v>237</v>
      </c>
      <c r="C6" s="3" t="s">
        <v>53</v>
      </c>
      <c r="D6" s="4" t="n">
        <v>370</v>
      </c>
      <c r="E6" s="3" t="s">
        <v>53</v>
      </c>
    </row>
    <row r="7" spans="1:5">
      <c r="A7" s="3" t="s">
        <v>89</v>
      </c>
      <c r="B7" s="4" t="n">
        <v>1004</v>
      </c>
      <c r="C7" s="3" t="s">
        <v>53</v>
      </c>
      <c r="D7" s="4" t="n">
        <v>1764</v>
      </c>
      <c r="E7" s="3" t="s">
        <v>53</v>
      </c>
    </row>
    <row r="8" spans="1:5">
      <c r="A8" s="3" t="s">
        <v>422</v>
      </c>
      <c r="B8" s="4" t="n">
        <v>-1026</v>
      </c>
      <c r="C8" s="3" t="s">
        <v>53</v>
      </c>
      <c r="D8" s="4" t="n">
        <v>-1805</v>
      </c>
      <c r="E8" s="3" t="s">
        <v>53</v>
      </c>
    </row>
    <row r="9" spans="1:5">
      <c r="A9" s="3" t="s">
        <v>84</v>
      </c>
      <c r="B9" s="3" t="s">
        <v>53</v>
      </c>
      <c r="C9" s="3" t="s">
        <v>53</v>
      </c>
      <c r="D9" s="3" t="s">
        <v>53</v>
      </c>
      <c r="E9" s="3" t="s">
        <v>53</v>
      </c>
    </row>
    <row r="10" spans="1:5">
      <c r="A10" s="3" t="s">
        <v>423</v>
      </c>
      <c r="B10" s="7" t="n">
        <v>-1026</v>
      </c>
      <c r="C10" s="3" t="s">
        <v>53</v>
      </c>
      <c r="D10" s="7" t="n">
        <v>-1805</v>
      </c>
      <c r="E10" s="3" t="s">
        <v>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4</v>
      </c>
      <c r="B1" s="2" t="s">
        <v>1</v>
      </c>
    </row>
    <row r="2" spans="1:4">
      <c r="B2" s="2" t="s">
        <v>300</v>
      </c>
      <c r="C2" s="2" t="s">
        <v>425</v>
      </c>
      <c r="D2" s="2" t="s">
        <v>426</v>
      </c>
    </row>
    <row r="3" spans="1:4">
      <c r="A3" s="3" t="s">
        <v>416</v>
      </c>
    </row>
    <row r="4" spans="1:4">
      <c r="A4" s="6" t="s">
        <v>427</v>
      </c>
    </row>
    <row r="5" spans="1:4">
      <c r="A5" s="3" t="s">
        <v>37</v>
      </c>
      <c r="B5" s="3" t="s">
        <v>53</v>
      </c>
      <c r="D5" s="3" t="s">
        <v>53</v>
      </c>
    </row>
    <row r="6" spans="1:4">
      <c r="A6" s="3" t="s">
        <v>428</v>
      </c>
      <c r="B6" s="11" t="n">
        <v>2.2</v>
      </c>
    </row>
    <row r="7" spans="1:4">
      <c r="A7" s="3" t="s">
        <v>429</v>
      </c>
    </row>
    <row r="8" spans="1:4">
      <c r="A8" s="6" t="s">
        <v>427</v>
      </c>
    </row>
    <row r="9" spans="1:4">
      <c r="A9" s="3" t="s">
        <v>37</v>
      </c>
      <c r="B9" s="7" t="n">
        <v>4</v>
      </c>
    </row>
    <row r="10" spans="1:4">
      <c r="A10" s="3" t="s">
        <v>430</v>
      </c>
      <c r="B10" s="3" t="s">
        <v>431</v>
      </c>
    </row>
    <row r="11" spans="1:4">
      <c r="A11" s="3" t="s">
        <v>432</v>
      </c>
      <c r="B11" s="7" t="n">
        <v>3</v>
      </c>
      <c r="C11" s="12" t="n">
        <v>2.2</v>
      </c>
    </row>
    <row r="12" spans="1:4">
      <c r="A12" s="3" t="s">
        <v>433</v>
      </c>
    </row>
    <row r="13" spans="1:4">
      <c r="A13" s="6" t="s">
        <v>427</v>
      </c>
    </row>
    <row r="14" spans="1:4">
      <c r="A14" s="3" t="s">
        <v>430</v>
      </c>
      <c r="B14" s="3" t="s">
        <v>434</v>
      </c>
    </row>
    <row r="15" spans="1:4">
      <c r="A15" s="3" t="s">
        <v>432</v>
      </c>
      <c r="B15" s="10" t="n">
        <v>2.2</v>
      </c>
      <c r="C15" s="12"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5</v>
      </c>
      <c r="B1" s="2" t="s">
        <v>436</v>
      </c>
      <c r="C1" s="2" t="s">
        <v>2</v>
      </c>
    </row>
    <row r="2" spans="1:3">
      <c r="A2" s="6" t="s">
        <v>437</v>
      </c>
    </row>
    <row r="3" spans="1:3">
      <c r="A3" s="3" t="s">
        <v>438</v>
      </c>
      <c r="B3" s="3" t="s">
        <v>439</v>
      </c>
    </row>
    <row r="4" spans="1:3">
      <c r="A4" s="3" t="s">
        <v>440</v>
      </c>
      <c r="C4" s="3" t="s">
        <v>441</v>
      </c>
    </row>
    <row r="5" spans="1:3">
      <c r="A5" s="3" t="s">
        <v>442</v>
      </c>
    </row>
    <row r="6" spans="1:3">
      <c r="A6" s="6" t="s">
        <v>437</v>
      </c>
    </row>
    <row r="7" spans="1:3">
      <c r="A7" s="3" t="s">
        <v>443</v>
      </c>
      <c r="C7" s="7" t="n">
        <v>400000</v>
      </c>
    </row>
    <row r="8" spans="1:3">
      <c r="A8" s="3" t="s">
        <v>444</v>
      </c>
      <c r="C8" s="3" t="s">
        <v>445</v>
      </c>
    </row>
    <row r="9" spans="1:3">
      <c r="A9" s="3" t="s">
        <v>446</v>
      </c>
      <c r="C9" s="3" t="s">
        <v>445</v>
      </c>
    </row>
    <row r="10" spans="1:3">
      <c r="A10" s="3" t="s">
        <v>447</v>
      </c>
    </row>
    <row r="11" spans="1:3">
      <c r="A11" s="6" t="s">
        <v>437</v>
      </c>
    </row>
    <row r="12" spans="1:3">
      <c r="A12" s="3" t="s">
        <v>448</v>
      </c>
      <c r="B12" s="7" t="n">
        <v>745000</v>
      </c>
    </row>
    <row r="13" spans="1:3">
      <c r="A13" s="3" t="s">
        <v>449</v>
      </c>
      <c r="B13" s="3" t="s">
        <v>450</v>
      </c>
    </row>
    <row r="14" spans="1:3">
      <c r="A14" s="3" t="s">
        <v>451</v>
      </c>
      <c r="B14" s="7" t="n">
        <v>1</v>
      </c>
    </row>
    <row r="15" spans="1:3">
      <c r="A15" s="3" t="s">
        <v>452</v>
      </c>
    </row>
    <row r="16" spans="1:3">
      <c r="A16" s="6" t="s">
        <v>437</v>
      </c>
    </row>
    <row r="17" spans="1:3">
      <c r="A17" s="3" t="s">
        <v>453</v>
      </c>
      <c r="B17" s="3" t="s">
        <v>272</v>
      </c>
    </row>
    <row r="18" spans="1:3">
      <c r="A18" s="3" t="s">
        <v>454</v>
      </c>
      <c r="B18" s="7"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55</v>
      </c>
      <c r="B1" s="2" t="s">
        <v>79</v>
      </c>
      <c r="D1" s="2" t="s">
        <v>1</v>
      </c>
    </row>
    <row r="2" spans="1:5">
      <c r="B2" s="2" t="s">
        <v>2</v>
      </c>
      <c r="C2" s="2" t="s">
        <v>80</v>
      </c>
      <c r="D2" s="2" t="s">
        <v>2</v>
      </c>
      <c r="E2" s="2" t="s">
        <v>80</v>
      </c>
    </row>
    <row r="3" spans="1:5">
      <c r="A3" s="6" t="s">
        <v>456</v>
      </c>
    </row>
    <row r="4" spans="1:5">
      <c r="A4" s="3" t="s">
        <v>457</v>
      </c>
      <c r="D4" s="7" t="n">
        <v>67128</v>
      </c>
    </row>
    <row r="5" spans="1:5">
      <c r="A5" s="3" t="s">
        <v>103</v>
      </c>
      <c r="D5" s="4" t="n">
        <v>-740</v>
      </c>
    </row>
    <row r="6" spans="1:5">
      <c r="A6" s="3" t="s">
        <v>458</v>
      </c>
      <c r="D6" s="4" t="n">
        <v>-3743</v>
      </c>
    </row>
    <row r="7" spans="1:5">
      <c r="A7" s="3" t="s">
        <v>459</v>
      </c>
      <c r="D7" s="4" t="n">
        <v>6000</v>
      </c>
    </row>
    <row r="8" spans="1:5">
      <c r="A8" s="3" t="s">
        <v>145</v>
      </c>
      <c r="D8" s="4" t="n">
        <v>-4139</v>
      </c>
      <c r="E8" s="3" t="s">
        <v>53</v>
      </c>
    </row>
    <row r="9" spans="1:5">
      <c r="A9" s="3" t="s">
        <v>128</v>
      </c>
      <c r="D9" s="4" t="n">
        <v>2013</v>
      </c>
    </row>
    <row r="10" spans="1:5">
      <c r="A10" s="6" t="s">
        <v>460</v>
      </c>
    </row>
    <row r="11" spans="1:5">
      <c r="A11" s="3" t="s">
        <v>461</v>
      </c>
      <c r="B11" s="7" t="n">
        <v>-2494</v>
      </c>
      <c r="C11" s="7" t="n">
        <v>-12950</v>
      </c>
      <c r="D11" s="4" t="n">
        <v>3367</v>
      </c>
      <c r="E11" s="4" t="n">
        <v>-8810</v>
      </c>
    </row>
    <row r="12" spans="1:5">
      <c r="A12" s="3" t="s">
        <v>116</v>
      </c>
      <c r="B12" s="4" t="n">
        <v>-397</v>
      </c>
      <c r="C12" s="4" t="n">
        <v>440</v>
      </c>
      <c r="D12" s="4" t="n">
        <v>-338</v>
      </c>
      <c r="E12" s="4" t="n">
        <v>882</v>
      </c>
    </row>
    <row r="13" spans="1:5">
      <c r="A13" s="3" t="s">
        <v>462</v>
      </c>
      <c r="B13" s="4" t="n">
        <v>-2891</v>
      </c>
      <c r="C13" s="7" t="n">
        <v>-12510</v>
      </c>
      <c r="D13" s="4" t="n">
        <v>3029</v>
      </c>
      <c r="E13" s="7" t="n">
        <v>-7928</v>
      </c>
    </row>
    <row r="14" spans="1:5">
      <c r="A14" s="3" t="s">
        <v>463</v>
      </c>
      <c r="B14" s="4" t="n">
        <v>73687</v>
      </c>
      <c r="D14" s="4" t="n">
        <v>73687</v>
      </c>
    </row>
    <row r="15" spans="1:5">
      <c r="A15" s="3" t="s">
        <v>464</v>
      </c>
    </row>
    <row r="16" spans="1:5">
      <c r="A16" s="6" t="s">
        <v>456</v>
      </c>
    </row>
    <row r="17" spans="1:5">
      <c r="A17" s="3" t="s">
        <v>457</v>
      </c>
      <c r="D17" s="4" t="n">
        <v>84013</v>
      </c>
    </row>
    <row r="18" spans="1:5">
      <c r="A18" s="3" t="s">
        <v>103</v>
      </c>
      <c r="D18" s="4" t="n">
        <v>-740</v>
      </c>
    </row>
    <row r="19" spans="1:5">
      <c r="A19" s="3" t="s">
        <v>458</v>
      </c>
      <c r="D19" s="4" t="n">
        <v>-3743</v>
      </c>
    </row>
    <row r="20" spans="1:5">
      <c r="A20" s="3" t="s">
        <v>459</v>
      </c>
      <c r="D20" s="4" t="n">
        <v>6000</v>
      </c>
    </row>
    <row r="21" spans="1:5">
      <c r="A21" s="3" t="s">
        <v>145</v>
      </c>
      <c r="D21" s="4" t="n">
        <v>-4139</v>
      </c>
    </row>
    <row r="22" spans="1:5">
      <c r="A22" s="3" t="s">
        <v>128</v>
      </c>
      <c r="D22" s="4" t="n">
        <v>2013</v>
      </c>
    </row>
    <row r="23" spans="1:5">
      <c r="A23" s="6" t="s">
        <v>460</v>
      </c>
    </row>
    <row r="24" spans="1:5">
      <c r="A24" s="3" t="s">
        <v>461</v>
      </c>
      <c r="D24" s="4" t="n">
        <v>4237</v>
      </c>
    </row>
    <row r="25" spans="1:5">
      <c r="A25" s="3" t="s">
        <v>116</v>
      </c>
      <c r="D25" s="4" t="n">
        <v>-644</v>
      </c>
    </row>
    <row r="26" spans="1:5">
      <c r="A26" s="3" t="s">
        <v>462</v>
      </c>
      <c r="D26" s="4" t="n">
        <v>3593</v>
      </c>
    </row>
    <row r="27" spans="1:5">
      <c r="A27" s="3" t="s">
        <v>463</v>
      </c>
      <c r="B27" s="4" t="n">
        <v>86997</v>
      </c>
      <c r="D27" s="4" t="n">
        <v>86997</v>
      </c>
    </row>
    <row r="28" spans="1:5">
      <c r="A28" s="3" t="s">
        <v>465</v>
      </c>
    </row>
    <row r="29" spans="1:5">
      <c r="A29" s="6" t="s">
        <v>456</v>
      </c>
    </row>
    <row r="30" spans="1:5">
      <c r="A30" s="3" t="s">
        <v>457</v>
      </c>
      <c r="D30" s="4" t="n">
        <v>-16885</v>
      </c>
    </row>
    <row r="31" spans="1:5">
      <c r="A31" s="3" t="s">
        <v>103</v>
      </c>
      <c r="D31" s="3" t="s">
        <v>53</v>
      </c>
    </row>
    <row r="32" spans="1:5">
      <c r="A32" s="3" t="s">
        <v>458</v>
      </c>
      <c r="D32" s="3" t="s">
        <v>53</v>
      </c>
    </row>
    <row r="33" spans="1:5">
      <c r="A33" s="3" t="s">
        <v>459</v>
      </c>
      <c r="D33" s="3" t="s">
        <v>53</v>
      </c>
    </row>
    <row r="34" spans="1:5">
      <c r="A34" s="3" t="s">
        <v>145</v>
      </c>
      <c r="D34" s="4" t="n">
        <v>4139</v>
      </c>
    </row>
    <row r="35" spans="1:5">
      <c r="A35" s="3" t="s">
        <v>128</v>
      </c>
      <c r="D35" s="3" t="s">
        <v>53</v>
      </c>
    </row>
    <row r="36" spans="1:5">
      <c r="A36" s="6" t="s">
        <v>460</v>
      </c>
    </row>
    <row r="37" spans="1:5">
      <c r="A37" s="3" t="s">
        <v>461</v>
      </c>
      <c r="D37" s="4" t="n">
        <v>-870</v>
      </c>
    </row>
    <row r="38" spans="1:5">
      <c r="A38" s="3" t="s">
        <v>116</v>
      </c>
      <c r="D38" s="4" t="n">
        <v>306</v>
      </c>
    </row>
    <row r="39" spans="1:5">
      <c r="A39" s="3" t="s">
        <v>462</v>
      </c>
      <c r="D39" s="4" t="n">
        <v>-564</v>
      </c>
    </row>
    <row r="40" spans="1:5">
      <c r="A40" s="3" t="s">
        <v>463</v>
      </c>
      <c r="B40" s="7" t="n">
        <v>-13310</v>
      </c>
      <c r="D40" s="7" t="n">
        <v>-133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3"/>
    <col customWidth="1" max="7" min="7" width="14"/>
    <col customWidth="1" max="8" min="8" width="14"/>
    <col customWidth="1" max="9" min="9" width="14"/>
  </cols>
  <sheetData>
    <row r="1" spans="1:9">
      <c r="A1" s="1" t="s">
        <v>466</v>
      </c>
      <c r="B1" s="2" t="s">
        <v>467</v>
      </c>
      <c r="C1" s="2" t="s">
        <v>468</v>
      </c>
      <c r="D1" s="2" t="s">
        <v>469</v>
      </c>
      <c r="E1" s="2" t="s">
        <v>470</v>
      </c>
      <c r="F1" s="2" t="s">
        <v>471</v>
      </c>
      <c r="G1" s="2" t="s">
        <v>2</v>
      </c>
      <c r="H1" s="2" t="s">
        <v>80</v>
      </c>
      <c r="I1" s="2" t="s">
        <v>472</v>
      </c>
    </row>
    <row r="2" spans="1:9">
      <c r="A2" s="6" t="s">
        <v>473</v>
      </c>
    </row>
    <row r="3" spans="1:9">
      <c r="A3" s="3" t="s">
        <v>474</v>
      </c>
      <c r="G3" s="4" t="n">
        <v>6900000</v>
      </c>
    </row>
    <row r="4" spans="1:9">
      <c r="A4" s="3" t="s">
        <v>103</v>
      </c>
      <c r="G4" s="7" t="n">
        <v>740</v>
      </c>
    </row>
    <row r="5" spans="1:9">
      <c r="A5" s="3" t="s">
        <v>475</v>
      </c>
    </row>
    <row r="6" spans="1:9">
      <c r="A6" s="6" t="s">
        <v>473</v>
      </c>
    </row>
    <row r="7" spans="1:9">
      <c r="A7" s="3" t="s">
        <v>476</v>
      </c>
      <c r="G7" s="3" t="s">
        <v>450</v>
      </c>
    </row>
    <row r="8" spans="1:9">
      <c r="A8" s="3" t="s">
        <v>477</v>
      </c>
      <c r="G8" s="7" t="n">
        <v>220</v>
      </c>
    </row>
    <row r="9" spans="1:9">
      <c r="A9" s="3" t="s">
        <v>478</v>
      </c>
      <c r="G9" s="4" t="n">
        <v>41667</v>
      </c>
    </row>
    <row r="10" spans="1:9">
      <c r="A10" s="3" t="s">
        <v>479</v>
      </c>
      <c r="G10" s="3" t="s">
        <v>480</v>
      </c>
    </row>
    <row r="11" spans="1:9">
      <c r="A11" s="3" t="s">
        <v>481</v>
      </c>
      <c r="G11" s="3" t="s">
        <v>280</v>
      </c>
    </row>
    <row r="12" spans="1:9">
      <c r="A12" s="3" t="s">
        <v>482</v>
      </c>
    </row>
    <row r="13" spans="1:9">
      <c r="A13" s="6" t="s">
        <v>473</v>
      </c>
    </row>
    <row r="14" spans="1:9">
      <c r="A14" s="3" t="s">
        <v>483</v>
      </c>
      <c r="D14" s="13" t="n">
        <v>0.1594</v>
      </c>
    </row>
    <row r="15" spans="1:9">
      <c r="A15" s="3" t="s">
        <v>484</v>
      </c>
      <c r="D15" s="3" t="s">
        <v>485</v>
      </c>
    </row>
    <row r="16" spans="1:9">
      <c r="A16" s="3" t="s">
        <v>486</v>
      </c>
      <c r="D16" s="3" t="s">
        <v>487</v>
      </c>
    </row>
    <row r="17" spans="1:9">
      <c r="A17" s="3" t="s">
        <v>488</v>
      </c>
    </row>
    <row r="18" spans="1:9">
      <c r="A18" s="6" t="s">
        <v>473</v>
      </c>
    </row>
    <row r="19" spans="1:9">
      <c r="A19" s="3" t="s">
        <v>109</v>
      </c>
      <c r="G19" s="8" t="n">
        <v>0.15</v>
      </c>
      <c r="H19" s="8" t="n">
        <v>0.15</v>
      </c>
    </row>
    <row r="20" spans="1:9">
      <c r="A20" s="3" t="s">
        <v>144</v>
      </c>
      <c r="G20" s="7" t="n">
        <v>3700</v>
      </c>
      <c r="H20" s="7" t="n">
        <v>3700</v>
      </c>
    </row>
    <row r="21" spans="1:9">
      <c r="A21" s="3" t="s">
        <v>489</v>
      </c>
    </row>
    <row r="22" spans="1:9">
      <c r="A22" s="6" t="s">
        <v>473</v>
      </c>
    </row>
    <row r="23" spans="1:9">
      <c r="A23" s="3" t="s">
        <v>109</v>
      </c>
      <c r="C23" s="9" t="n">
        <v>0.075</v>
      </c>
    </row>
    <row r="24" spans="1:9">
      <c r="A24" s="3" t="s">
        <v>484</v>
      </c>
      <c r="C24" s="3" t="s">
        <v>490</v>
      </c>
    </row>
    <row r="25" spans="1:9">
      <c r="A25" s="3" t="s">
        <v>486</v>
      </c>
      <c r="C25" s="3" t="s">
        <v>485</v>
      </c>
    </row>
    <row r="26" spans="1:9">
      <c r="A26" s="3" t="s">
        <v>491</v>
      </c>
    </row>
    <row r="27" spans="1:9">
      <c r="A27" s="6" t="s">
        <v>473</v>
      </c>
    </row>
    <row r="28" spans="1:9">
      <c r="A28" s="3" t="s">
        <v>492</v>
      </c>
      <c r="I28" s="4" t="n">
        <v>7000000</v>
      </c>
    </row>
    <row r="29" spans="1:9">
      <c r="A29" s="3" t="s">
        <v>493</v>
      </c>
    </row>
    <row r="30" spans="1:9">
      <c r="A30" s="6" t="s">
        <v>473</v>
      </c>
    </row>
    <row r="31" spans="1:9">
      <c r="A31" s="3" t="s">
        <v>494</v>
      </c>
      <c r="F31" s="4" t="n">
        <v>974199</v>
      </c>
    </row>
    <row r="32" spans="1:9">
      <c r="A32" s="3" t="s">
        <v>495</v>
      </c>
    </row>
    <row r="33" spans="1:9">
      <c r="A33" s="6" t="s">
        <v>473</v>
      </c>
    </row>
    <row r="34" spans="1:9">
      <c r="A34" s="3" t="s">
        <v>496</v>
      </c>
      <c r="F34" s="4" t="n">
        <v>157344</v>
      </c>
    </row>
    <row r="35" spans="1:9">
      <c r="A35" s="3" t="s">
        <v>497</v>
      </c>
      <c r="F35" s="7" t="n">
        <v>900</v>
      </c>
    </row>
    <row r="36" spans="1:9">
      <c r="A36" s="3" t="s">
        <v>498</v>
      </c>
    </row>
    <row r="37" spans="1:9">
      <c r="A37" s="6" t="s">
        <v>473</v>
      </c>
    </row>
    <row r="38" spans="1:9">
      <c r="A38" s="3" t="s">
        <v>499</v>
      </c>
      <c r="E38" s="3" t="s">
        <v>500</v>
      </c>
    </row>
    <row r="39" spans="1:9">
      <c r="A39" s="3" t="s">
        <v>501</v>
      </c>
      <c r="E39" s="4" t="n">
        <v>1152074</v>
      </c>
    </row>
    <row r="40" spans="1:9">
      <c r="A40" s="3" t="s">
        <v>502</v>
      </c>
      <c r="E40" s="8" t="n">
        <v>4.34</v>
      </c>
    </row>
    <row r="41" spans="1:9">
      <c r="A41" s="3" t="s">
        <v>503</v>
      </c>
      <c r="E41" s="7" t="n">
        <v>5000</v>
      </c>
    </row>
    <row r="42" spans="1:9">
      <c r="A42" s="3" t="s">
        <v>504</v>
      </c>
      <c r="E42" s="4" t="n">
        <v>1048218</v>
      </c>
    </row>
    <row r="43" spans="1:9">
      <c r="A43" s="3" t="s">
        <v>505</v>
      </c>
      <c r="E43" s="8" t="n">
        <v>4.77</v>
      </c>
    </row>
    <row r="44" spans="1:9">
      <c r="A44" s="3" t="s">
        <v>506</v>
      </c>
      <c r="E44" s="7" t="n">
        <v>5000</v>
      </c>
    </row>
    <row r="45" spans="1:9">
      <c r="A45" s="3" t="s">
        <v>507</v>
      </c>
    </row>
    <row r="46" spans="1:9">
      <c r="A46" s="6" t="s">
        <v>473</v>
      </c>
    </row>
    <row r="47" spans="1:9">
      <c r="A47" s="3" t="s">
        <v>508</v>
      </c>
      <c r="F47" s="4" t="n">
        <v>256818</v>
      </c>
    </row>
    <row r="48" spans="1:9">
      <c r="A48" s="3" t="s">
        <v>451</v>
      </c>
      <c r="F48" s="8" t="n">
        <v>4.34</v>
      </c>
    </row>
    <row r="49" spans="1:9">
      <c r="A49" s="3" t="s">
        <v>509</v>
      </c>
      <c r="F49" s="7" t="n">
        <v>300</v>
      </c>
    </row>
    <row r="50" spans="1:9">
      <c r="A50" s="3" t="s">
        <v>510</v>
      </c>
    </row>
    <row r="51" spans="1:9">
      <c r="A51" s="6" t="s">
        <v>473</v>
      </c>
    </row>
    <row r="52" spans="1:9">
      <c r="A52" s="3" t="s">
        <v>501</v>
      </c>
      <c r="B52" s="4" t="n">
        <v>230415</v>
      </c>
    </row>
    <row r="53" spans="1:9">
      <c r="A53" s="3" t="s">
        <v>502</v>
      </c>
      <c r="B53" s="8" t="n">
        <v>4.34</v>
      </c>
    </row>
    <row r="54" spans="1:9">
      <c r="A54" s="3" t="s">
        <v>503</v>
      </c>
      <c r="B54" s="7" t="n">
        <v>1000</v>
      </c>
    </row>
    <row r="55" spans="1:9">
      <c r="A55" s="3" t="s">
        <v>504</v>
      </c>
      <c r="B55" s="4" t="n">
        <v>209644</v>
      </c>
    </row>
    <row r="56" spans="1:9">
      <c r="A56" s="3" t="s">
        <v>505</v>
      </c>
      <c r="B56" s="8" t="n">
        <v>4.77</v>
      </c>
    </row>
    <row r="57" spans="1:9">
      <c r="A57" s="3" t="s">
        <v>506</v>
      </c>
      <c r="B57" s="7" t="n">
        <v>1000</v>
      </c>
    </row>
    <row r="58" spans="1:9">
      <c r="A58" s="3" t="s">
        <v>511</v>
      </c>
    </row>
    <row r="59" spans="1:9">
      <c r="A59" s="6" t="s">
        <v>473</v>
      </c>
    </row>
    <row r="60" spans="1:9">
      <c r="A60" s="3" t="s">
        <v>109</v>
      </c>
      <c r="C60" s="9" t="n">
        <v>0.075</v>
      </c>
    </row>
    <row r="61" spans="1:9">
      <c r="A61" s="3" t="s">
        <v>484</v>
      </c>
      <c r="C61" s="3" t="s">
        <v>490</v>
      </c>
    </row>
    <row r="62" spans="1:9">
      <c r="A62" s="3" t="s">
        <v>486</v>
      </c>
      <c r="C62" s="3" t="s">
        <v>485</v>
      </c>
    </row>
    <row r="63" spans="1:9">
      <c r="A63" s="3" t="s">
        <v>512</v>
      </c>
    </row>
    <row r="64" spans="1:9">
      <c r="A64" s="6" t="s">
        <v>473</v>
      </c>
    </row>
    <row r="65" spans="1:9">
      <c r="A65" s="3" t="s">
        <v>513</v>
      </c>
      <c r="G65" s="13" t="n">
        <v>0.3188</v>
      </c>
      <c r="H65" s="13" t="n">
        <v>0.3188</v>
      </c>
    </row>
    <row r="66" spans="1:9">
      <c r="A66" s="3" t="s">
        <v>103</v>
      </c>
      <c r="G66" s="7" t="n">
        <v>700</v>
      </c>
      <c r="H66" s="7"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514</v>
      </c>
      <c r="B1" s="2" t="s">
        <v>1</v>
      </c>
      <c r="D1" s="2" t="s">
        <v>515</v>
      </c>
    </row>
    <row r="2" spans="1:4">
      <c r="B2" s="2" t="s">
        <v>2</v>
      </c>
      <c r="C2" s="2" t="s">
        <v>80</v>
      </c>
      <c r="D2" s="2" t="s">
        <v>26</v>
      </c>
    </row>
    <row r="3" spans="1:4">
      <c r="A3" s="3" t="s">
        <v>516</v>
      </c>
    </row>
    <row r="4" spans="1:4">
      <c r="A4" s="6" t="s">
        <v>241</v>
      </c>
    </row>
    <row r="5" spans="1:4">
      <c r="A5" s="3" t="s">
        <v>517</v>
      </c>
      <c r="B5" s="3" t="s">
        <v>518</v>
      </c>
      <c r="D5" s="3" t="s">
        <v>518</v>
      </c>
    </row>
    <row r="6" spans="1:4">
      <c r="A6" s="3" t="s">
        <v>519</v>
      </c>
    </row>
    <row r="7" spans="1:4">
      <c r="A7" s="6" t="s">
        <v>241</v>
      </c>
    </row>
    <row r="8" spans="1:4">
      <c r="A8" s="3" t="s">
        <v>517</v>
      </c>
      <c r="B8" s="3" t="s">
        <v>520</v>
      </c>
      <c r="D8" s="3" t="s">
        <v>521</v>
      </c>
    </row>
    <row r="9" spans="1:4">
      <c r="A9" s="3" t="s">
        <v>240</v>
      </c>
    </row>
    <row r="10" spans="1:4">
      <c r="A10" s="6" t="s">
        <v>241</v>
      </c>
    </row>
    <row r="11" spans="1:4">
      <c r="A11" s="3" t="s">
        <v>517</v>
      </c>
      <c r="B11" s="3" t="s">
        <v>518</v>
      </c>
      <c r="D11" s="3" t="s">
        <v>518</v>
      </c>
    </row>
    <row r="12" spans="1:4">
      <c r="A12" s="3" t="s">
        <v>522</v>
      </c>
    </row>
    <row r="13" spans="1:4">
      <c r="A13" s="6" t="s">
        <v>241</v>
      </c>
    </row>
    <row r="14" spans="1:4">
      <c r="A14" s="3" t="s">
        <v>517</v>
      </c>
      <c r="B14" s="3" t="s">
        <v>521</v>
      </c>
      <c r="C14" s="3" t="s">
        <v>523</v>
      </c>
    </row>
    <row r="15" spans="1:4">
      <c r="A15" s="3" t="s">
        <v>524</v>
      </c>
    </row>
    <row r="16" spans="1:4">
      <c r="A16" s="6" t="s">
        <v>241</v>
      </c>
    </row>
    <row r="17" spans="1:4">
      <c r="A17" s="3" t="s">
        <v>517</v>
      </c>
      <c r="B17" s="3" t="s">
        <v>53</v>
      </c>
      <c r="C17" s="3" t="s">
        <v>5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5</v>
      </c>
      <c r="B1" s="2" t="s">
        <v>79</v>
      </c>
      <c r="D1" s="2" t="s">
        <v>1</v>
      </c>
    </row>
    <row r="2" spans="1:5">
      <c r="B2" s="2" t="s">
        <v>2</v>
      </c>
      <c r="C2" s="2" t="s">
        <v>80</v>
      </c>
      <c r="D2" s="2" t="s">
        <v>2</v>
      </c>
      <c r="E2" s="2" t="s">
        <v>80</v>
      </c>
    </row>
    <row r="3" spans="1:5">
      <c r="A3" s="6" t="s">
        <v>189</v>
      </c>
    </row>
    <row r="4" spans="1:5">
      <c r="A4" s="3" t="s">
        <v>423</v>
      </c>
      <c r="B4" s="7" t="n">
        <v>-253</v>
      </c>
      <c r="C4" s="7" t="n">
        <v>-136</v>
      </c>
      <c r="D4" s="7" t="n">
        <v>-520</v>
      </c>
      <c r="E4" s="7" t="n">
        <v>-333</v>
      </c>
    </row>
    <row r="5" spans="1:5">
      <c r="A5" s="3" t="s">
        <v>526</v>
      </c>
      <c r="B5" s="7" t="n">
        <v>152</v>
      </c>
      <c r="C5" s="7" t="n">
        <v>-42</v>
      </c>
      <c r="D5" s="7" t="n">
        <v>57</v>
      </c>
      <c r="E5" s="7" t="n">
        <v>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7</v>
      </c>
      <c r="B1" s="2" t="s">
        <v>2</v>
      </c>
      <c r="C1" s="2" t="s">
        <v>26</v>
      </c>
    </row>
    <row r="2" spans="1:3">
      <c r="A2" s="6" t="s">
        <v>528</v>
      </c>
    </row>
    <row r="3" spans="1:3">
      <c r="A3" s="3" t="s">
        <v>41</v>
      </c>
      <c r="B3" s="7" t="n">
        <v>1345</v>
      </c>
      <c r="C3" s="7" t="n">
        <v>2035</v>
      </c>
    </row>
    <row r="4" spans="1:3">
      <c r="A4" s="3" t="s">
        <v>529</v>
      </c>
      <c r="B4" s="4" t="n">
        <v>1345</v>
      </c>
      <c r="C4" s="4" t="n">
        <v>2035</v>
      </c>
    </row>
    <row r="5" spans="1:3">
      <c r="A5" s="3" t="s">
        <v>530</v>
      </c>
    </row>
    <row r="6" spans="1:3">
      <c r="A6" s="6" t="s">
        <v>528</v>
      </c>
    </row>
    <row r="7" spans="1:3">
      <c r="A7" s="3" t="s">
        <v>41</v>
      </c>
      <c r="B7" s="4" t="n">
        <v>44</v>
      </c>
      <c r="C7" s="4" t="n">
        <v>52</v>
      </c>
    </row>
    <row r="8" spans="1:3">
      <c r="A8" s="3" t="s">
        <v>531</v>
      </c>
    </row>
    <row r="9" spans="1:3">
      <c r="A9" s="6" t="s">
        <v>528</v>
      </c>
    </row>
    <row r="10" spans="1:3">
      <c r="A10" s="3" t="s">
        <v>41</v>
      </c>
      <c r="B10" s="4" t="n">
        <v>9</v>
      </c>
      <c r="C10" s="4" t="n">
        <v>31</v>
      </c>
    </row>
    <row r="11" spans="1:3">
      <c r="A11" s="3" t="s">
        <v>532</v>
      </c>
    </row>
    <row r="12" spans="1:3">
      <c r="A12" s="6" t="s">
        <v>528</v>
      </c>
    </row>
    <row r="13" spans="1:3">
      <c r="A13" s="3" t="s">
        <v>41</v>
      </c>
      <c r="B13" s="4" t="n">
        <v>544</v>
      </c>
      <c r="C13" s="4" t="n">
        <v>1031</v>
      </c>
    </row>
    <row r="14" spans="1:3">
      <c r="A14" s="3" t="s">
        <v>533</v>
      </c>
    </row>
    <row r="15" spans="1:3">
      <c r="A15" s="6" t="s">
        <v>528</v>
      </c>
    </row>
    <row r="16" spans="1:3">
      <c r="A16" s="3" t="s">
        <v>41</v>
      </c>
      <c r="B16" s="4" t="n">
        <v>366</v>
      </c>
      <c r="C16" s="4" t="n">
        <v>451</v>
      </c>
    </row>
    <row r="17" spans="1:3">
      <c r="A17" s="3" t="s">
        <v>403</v>
      </c>
    </row>
    <row r="18" spans="1:3">
      <c r="A18" s="6" t="s">
        <v>528</v>
      </c>
    </row>
    <row r="19" spans="1:3">
      <c r="A19" s="3" t="s">
        <v>41</v>
      </c>
      <c r="B19" s="4" t="n">
        <v>23</v>
      </c>
      <c r="C19" s="4" t="n">
        <v>31</v>
      </c>
    </row>
    <row r="20" spans="1:3">
      <c r="A20" s="3" t="s">
        <v>534</v>
      </c>
    </row>
    <row r="21" spans="1:3">
      <c r="A21" s="6" t="s">
        <v>528</v>
      </c>
    </row>
    <row r="22" spans="1:3">
      <c r="A22" s="3" t="s">
        <v>41</v>
      </c>
      <c r="B22" s="4" t="n">
        <v>359</v>
      </c>
      <c r="C22" s="4" t="n">
        <v>439</v>
      </c>
    </row>
    <row r="23" spans="1:3">
      <c r="A23" s="3" t="s">
        <v>535</v>
      </c>
    </row>
    <row r="24" spans="1:3">
      <c r="A24" s="6" t="s">
        <v>528</v>
      </c>
    </row>
    <row r="25" spans="1:3">
      <c r="A25" s="3" t="s">
        <v>529</v>
      </c>
      <c r="B25" s="4" t="n">
        <v>585</v>
      </c>
      <c r="C25" s="4" t="n">
        <v>698</v>
      </c>
    </row>
    <row r="26" spans="1:3">
      <c r="A26" s="3" t="s">
        <v>536</v>
      </c>
    </row>
    <row r="27" spans="1:3">
      <c r="A27" s="6" t="s">
        <v>528</v>
      </c>
    </row>
    <row r="28" spans="1:3">
      <c r="A28" s="3" t="s">
        <v>529</v>
      </c>
      <c r="B28" s="4" t="n">
        <v>1083</v>
      </c>
      <c r="C28" s="4" t="n">
        <v>1140</v>
      </c>
    </row>
    <row r="29" spans="1:3">
      <c r="A29" s="3" t="s">
        <v>537</v>
      </c>
    </row>
    <row r="30" spans="1:3">
      <c r="A30" s="6" t="s">
        <v>528</v>
      </c>
    </row>
    <row r="31" spans="1:3">
      <c r="A31" s="3" t="s">
        <v>529</v>
      </c>
      <c r="B31" s="7" t="n">
        <v>-323</v>
      </c>
      <c r="C31" s="7" t="n">
        <v>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38</v>
      </c>
      <c r="B1" s="2" t="s">
        <v>539</v>
      </c>
    </row>
    <row r="2" spans="1:2">
      <c r="B2" s="2" t="s">
        <v>540</v>
      </c>
    </row>
    <row r="3" spans="1:2">
      <c r="A3" s="6" t="s">
        <v>541</v>
      </c>
    </row>
    <row r="4" spans="1:2">
      <c r="A4" s="3" t="s">
        <v>542</v>
      </c>
      <c r="B4" s="10" t="n">
        <v>0.5</v>
      </c>
    </row>
    <row r="5" spans="1:2">
      <c r="A5" s="3" t="s">
        <v>543</v>
      </c>
      <c r="B5" s="3" t="s">
        <v>544</v>
      </c>
    </row>
    <row r="6" spans="1:2">
      <c r="A6" s="3" t="s">
        <v>545</v>
      </c>
      <c r="B6" s="3" t="s">
        <v>2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546</v>
      </c>
      <c r="B1" s="2" t="s">
        <v>539</v>
      </c>
      <c r="C1" s="2" t="s">
        <v>1</v>
      </c>
    </row>
    <row r="2" spans="1:3">
      <c r="B2" s="2" t="s">
        <v>547</v>
      </c>
      <c r="C2" s="2" t="s">
        <v>2</v>
      </c>
    </row>
    <row r="3" spans="1:3">
      <c r="A3" s="6" t="s">
        <v>548</v>
      </c>
    </row>
    <row r="4" spans="1:3">
      <c r="A4" s="3" t="s">
        <v>549</v>
      </c>
      <c r="C4" s="3" t="s">
        <v>550</v>
      </c>
    </row>
    <row r="5" spans="1:3">
      <c r="A5" s="3" t="s">
        <v>551</v>
      </c>
    </row>
    <row r="6" spans="1:3">
      <c r="A6" s="6" t="s">
        <v>548</v>
      </c>
    </row>
    <row r="7" spans="1:3">
      <c r="A7" s="3" t="s">
        <v>552</v>
      </c>
      <c r="B7" s="3" t="s">
        <v>553</v>
      </c>
    </row>
    <row r="8" spans="1:3">
      <c r="A8" s="3" t="s">
        <v>554</v>
      </c>
    </row>
    <row r="9" spans="1:3">
      <c r="A9" s="6" t="s">
        <v>548</v>
      </c>
    </row>
    <row r="10" spans="1:3">
      <c r="A10" s="3" t="s">
        <v>552</v>
      </c>
      <c r="B10" s="3"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v>
      </c>
      <c r="C2" s="2" t="s">
        <v>80</v>
      </c>
      <c r="D2" s="2" t="s">
        <v>2</v>
      </c>
      <c r="E2" s="2" t="s">
        <v>80</v>
      </c>
    </row>
    <row r="3" spans="1:5">
      <c r="A3" s="6" t="s">
        <v>114</v>
      </c>
    </row>
    <row r="4" spans="1:5">
      <c r="A4" s="3" t="s">
        <v>100</v>
      </c>
      <c r="B4" s="7" t="n">
        <v>-2494</v>
      </c>
      <c r="C4" s="7" t="n">
        <v>-12950</v>
      </c>
      <c r="D4" s="7" t="n">
        <v>3367</v>
      </c>
      <c r="E4" s="7" t="n">
        <v>-8810</v>
      </c>
    </row>
    <row r="5" spans="1:5">
      <c r="A5" s="6" t="s">
        <v>115</v>
      </c>
    </row>
    <row r="6" spans="1:5">
      <c r="A6" s="3" t="s">
        <v>116</v>
      </c>
      <c r="B6" s="4" t="n">
        <v>-397</v>
      </c>
      <c r="C6" s="4" t="n">
        <v>440</v>
      </c>
      <c r="D6" s="4" t="n">
        <v>-338</v>
      </c>
      <c r="E6" s="4" t="n">
        <v>882</v>
      </c>
    </row>
    <row r="7" spans="1:5">
      <c r="A7" s="3" t="s">
        <v>117</v>
      </c>
      <c r="B7" s="4" t="n">
        <v>-2891</v>
      </c>
      <c r="C7" s="4" t="n">
        <v>-12510</v>
      </c>
      <c r="D7" s="4" t="n">
        <v>3029</v>
      </c>
      <c r="E7" s="4" t="n">
        <v>-7928</v>
      </c>
    </row>
    <row r="8" spans="1:5">
      <c r="A8" s="3" t="s">
        <v>118</v>
      </c>
      <c r="B8" s="4" t="n">
        <v>313</v>
      </c>
      <c r="C8" s="4" t="n">
        <v>560</v>
      </c>
      <c r="D8" s="4" t="n">
        <v>564</v>
      </c>
      <c r="E8" s="4" t="n">
        <v>1261</v>
      </c>
    </row>
    <row r="9" spans="1:5">
      <c r="A9" s="3" t="s">
        <v>119</v>
      </c>
      <c r="B9" s="7" t="n">
        <v>-2578</v>
      </c>
      <c r="C9" s="7" t="n">
        <v>-11950</v>
      </c>
      <c r="D9" s="7" t="n">
        <v>3593</v>
      </c>
      <c r="E9" s="7" t="n">
        <v>-66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5</v>
      </c>
      <c r="B1" s="2" t="s">
        <v>79</v>
      </c>
      <c r="D1" s="2" t="s">
        <v>1</v>
      </c>
    </row>
    <row r="2" spans="1:5">
      <c r="B2" s="2" t="s">
        <v>2</v>
      </c>
      <c r="C2" s="2" t="s">
        <v>80</v>
      </c>
      <c r="D2" s="2" t="s">
        <v>2</v>
      </c>
      <c r="E2" s="2" t="s">
        <v>80</v>
      </c>
    </row>
    <row r="3" spans="1:5">
      <c r="A3" s="6" t="s">
        <v>195</v>
      </c>
    </row>
    <row r="4" spans="1:5">
      <c r="A4" s="3" t="s">
        <v>556</v>
      </c>
      <c r="B4" s="4" t="n">
        <v>24584</v>
      </c>
      <c r="C4" s="4" t="n">
        <v>23467</v>
      </c>
      <c r="D4" s="4" t="n">
        <v>24440</v>
      </c>
      <c r="E4" s="4" t="n">
        <v>23458</v>
      </c>
    </row>
    <row r="5" spans="1:5">
      <c r="A5" s="6" t="s">
        <v>557</v>
      </c>
    </row>
    <row r="6" spans="1:5">
      <c r="A6" s="3" t="s">
        <v>558</v>
      </c>
      <c r="B6" s="3" t="s">
        <v>53</v>
      </c>
      <c r="C6" s="3" t="s">
        <v>53</v>
      </c>
      <c r="D6" s="4" t="n">
        <v>10</v>
      </c>
      <c r="E6" s="3" t="s">
        <v>53</v>
      </c>
    </row>
    <row r="7" spans="1:5">
      <c r="A7" s="3" t="s">
        <v>559</v>
      </c>
      <c r="B7" s="3" t="s">
        <v>53</v>
      </c>
      <c r="C7" s="3" t="s">
        <v>53</v>
      </c>
      <c r="D7" s="4" t="n">
        <v>148</v>
      </c>
      <c r="E7" s="3" t="s">
        <v>53</v>
      </c>
    </row>
    <row r="8" spans="1:5">
      <c r="A8" s="3" t="s">
        <v>560</v>
      </c>
      <c r="B8" s="4" t="n">
        <v>24584</v>
      </c>
      <c r="C8" s="4" t="n">
        <v>23467</v>
      </c>
      <c r="D8" s="4" t="n">
        <v>24598</v>
      </c>
      <c r="E8" s="4" t="n">
        <v>234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9</v>
      </c>
      <c r="D1" s="2" t="s">
        <v>1</v>
      </c>
    </row>
    <row r="2" spans="1:5">
      <c r="B2" s="2" t="s">
        <v>2</v>
      </c>
      <c r="C2" s="2" t="s">
        <v>80</v>
      </c>
      <c r="D2" s="2" t="s">
        <v>2</v>
      </c>
      <c r="E2" s="2" t="s">
        <v>80</v>
      </c>
    </row>
    <row r="3" spans="1:5">
      <c r="A3" s="6" t="s">
        <v>562</v>
      </c>
    </row>
    <row r="4" spans="1:5">
      <c r="A4" s="3" t="s">
        <v>563</v>
      </c>
      <c r="B4" s="4" t="n">
        <v>2617</v>
      </c>
      <c r="C4" s="4" t="n">
        <v>1590</v>
      </c>
      <c r="D4" s="4" t="n">
        <v>361</v>
      </c>
      <c r="E4" s="4" t="n">
        <v>1590</v>
      </c>
    </row>
    <row r="5" spans="1:5">
      <c r="A5" s="3" t="s">
        <v>564</v>
      </c>
    </row>
    <row r="6" spans="1:5">
      <c r="A6" s="6" t="s">
        <v>562</v>
      </c>
    </row>
    <row r="7" spans="1:5">
      <c r="A7" s="3" t="s">
        <v>563</v>
      </c>
      <c r="B7" s="4" t="n">
        <v>1855</v>
      </c>
      <c r="C7" s="4" t="n">
        <v>384</v>
      </c>
      <c r="D7" s="4" t="n">
        <v>361</v>
      </c>
      <c r="E7" s="4" t="n">
        <v>384</v>
      </c>
    </row>
    <row r="8" spans="1:5">
      <c r="A8" s="3" t="s">
        <v>565</v>
      </c>
    </row>
    <row r="9" spans="1:5">
      <c r="A9" s="6" t="s">
        <v>562</v>
      </c>
    </row>
    <row r="10" spans="1:5">
      <c r="A10" s="3" t="s">
        <v>563</v>
      </c>
      <c r="B10" s="4" t="n">
        <v>762</v>
      </c>
      <c r="C10" s="4" t="n">
        <v>1206</v>
      </c>
      <c r="D10" s="3" t="s">
        <v>53</v>
      </c>
      <c r="E10" s="4" t="n">
        <v>12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6</v>
      </c>
      <c r="B1" s="2" t="s">
        <v>79</v>
      </c>
      <c r="D1" s="2" t="s">
        <v>1</v>
      </c>
    </row>
    <row r="2" spans="1:5">
      <c r="B2" s="2" t="s">
        <v>2</v>
      </c>
      <c r="C2" s="2" t="s">
        <v>80</v>
      </c>
      <c r="D2" s="2" t="s">
        <v>2</v>
      </c>
      <c r="E2" s="2" t="s">
        <v>80</v>
      </c>
    </row>
    <row r="3" spans="1:5">
      <c r="A3" s="6" t="s">
        <v>257</v>
      </c>
    </row>
    <row r="4" spans="1:5">
      <c r="A4" s="3" t="s">
        <v>567</v>
      </c>
      <c r="B4" s="7" t="n">
        <v>380</v>
      </c>
      <c r="C4" s="7" t="n">
        <v>495</v>
      </c>
      <c r="D4" s="7" t="n">
        <v>696</v>
      </c>
      <c r="E4" s="7" t="n">
        <v>872</v>
      </c>
    </row>
    <row r="5" spans="1:5">
      <c r="A5" s="3" t="s">
        <v>568</v>
      </c>
    </row>
    <row r="6" spans="1:5">
      <c r="A6" s="6" t="s">
        <v>257</v>
      </c>
    </row>
    <row r="7" spans="1:5">
      <c r="A7" s="3" t="s">
        <v>569</v>
      </c>
      <c r="B7" s="4" t="n">
        <v>107</v>
      </c>
      <c r="C7" s="7" t="n">
        <v>121</v>
      </c>
      <c r="D7" s="4" t="n">
        <v>228</v>
      </c>
      <c r="E7" s="7" t="n">
        <v>230</v>
      </c>
    </row>
    <row r="8" spans="1:5">
      <c r="A8" s="3" t="s">
        <v>570</v>
      </c>
    </row>
    <row r="9" spans="1:5">
      <c r="A9" s="6" t="s">
        <v>257</v>
      </c>
    </row>
    <row r="10" spans="1:5">
      <c r="A10" s="3" t="s">
        <v>567</v>
      </c>
      <c r="B10" s="7" t="n">
        <v>54</v>
      </c>
      <c r="D10" s="7" t="n">
        <v>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71</v>
      </c>
      <c r="B1" s="2" t="s">
        <v>79</v>
      </c>
      <c r="D1" s="2" t="s">
        <v>1</v>
      </c>
    </row>
    <row r="2" spans="1:5">
      <c r="B2" s="2" t="s">
        <v>2</v>
      </c>
      <c r="C2" s="2" t="s">
        <v>80</v>
      </c>
      <c r="D2" s="2" t="s">
        <v>2</v>
      </c>
      <c r="E2" s="2" t="s">
        <v>80</v>
      </c>
    </row>
    <row r="3" spans="1:5">
      <c r="A3" s="6" t="s">
        <v>572</v>
      </c>
    </row>
    <row r="4" spans="1:5">
      <c r="A4" s="3" t="s">
        <v>420</v>
      </c>
      <c r="B4" s="7" t="n">
        <v>56433</v>
      </c>
      <c r="C4" s="7" t="n">
        <v>50247</v>
      </c>
      <c r="D4" s="7" t="n">
        <v>145702</v>
      </c>
      <c r="E4" s="7" t="n">
        <v>121653</v>
      </c>
    </row>
    <row r="5" spans="1:5">
      <c r="A5" s="3" t="s">
        <v>573</v>
      </c>
      <c r="B5" s="4" t="n">
        <v>-2321</v>
      </c>
      <c r="C5" s="4" t="n">
        <v>-13569</v>
      </c>
      <c r="D5" s="4" t="n">
        <v>4308</v>
      </c>
      <c r="E5" s="4" t="n">
        <v>-8372</v>
      </c>
    </row>
    <row r="6" spans="1:5">
      <c r="A6" s="3" t="s">
        <v>91</v>
      </c>
      <c r="B6" s="4" t="n">
        <v>2291</v>
      </c>
      <c r="C6" s="3" t="s">
        <v>53</v>
      </c>
      <c r="D6" s="4" t="n">
        <v>2291</v>
      </c>
      <c r="E6" s="3" t="s">
        <v>53</v>
      </c>
    </row>
    <row r="7" spans="1:5">
      <c r="A7" s="3" t="s">
        <v>92</v>
      </c>
      <c r="B7" s="4" t="n">
        <v>17</v>
      </c>
      <c r="C7" s="4" t="n">
        <v>952</v>
      </c>
      <c r="D7" s="4" t="n">
        <v>244</v>
      </c>
      <c r="E7" s="4" t="n">
        <v>1803</v>
      </c>
    </row>
    <row r="8" spans="1:5">
      <c r="A8" s="3" t="s">
        <v>93</v>
      </c>
      <c r="B8" s="4" t="n">
        <v>716</v>
      </c>
      <c r="C8" s="3" t="s">
        <v>53</v>
      </c>
      <c r="D8" s="4" t="n">
        <v>1221</v>
      </c>
      <c r="E8" s="3" t="s">
        <v>53</v>
      </c>
    </row>
    <row r="9" spans="1:5">
      <c r="A9" s="3" t="s">
        <v>574</v>
      </c>
    </row>
    <row r="10" spans="1:5">
      <c r="A10" s="6" t="s">
        <v>572</v>
      </c>
    </row>
    <row r="11" spans="1:5">
      <c r="A11" s="3" t="s">
        <v>420</v>
      </c>
      <c r="B11" s="4" t="n">
        <v>56433</v>
      </c>
      <c r="C11" s="4" t="n">
        <v>50247</v>
      </c>
      <c r="D11" s="4" t="n">
        <v>145702</v>
      </c>
      <c r="E11" s="4" t="n">
        <v>121653</v>
      </c>
    </row>
    <row r="12" spans="1:5">
      <c r="A12" s="3" t="s">
        <v>573</v>
      </c>
      <c r="B12" s="4" t="n">
        <v>3268</v>
      </c>
      <c r="C12" s="4" t="n">
        <v>-9394</v>
      </c>
      <c r="D12" s="4" t="n">
        <v>13618</v>
      </c>
      <c r="E12" s="4" t="n">
        <v>-420</v>
      </c>
    </row>
    <row r="13" spans="1:5">
      <c r="A13" s="3" t="s">
        <v>91</v>
      </c>
      <c r="B13" s="3" t="s">
        <v>53</v>
      </c>
      <c r="D13" s="3" t="s">
        <v>53</v>
      </c>
    </row>
    <row r="14" spans="1:5">
      <c r="A14" s="3" t="s">
        <v>92</v>
      </c>
      <c r="B14" s="3" t="s">
        <v>53</v>
      </c>
      <c r="C14" s="3" t="s">
        <v>53</v>
      </c>
      <c r="D14" s="3" t="s">
        <v>53</v>
      </c>
      <c r="E14" s="3" t="s">
        <v>53</v>
      </c>
    </row>
    <row r="15" spans="1:5">
      <c r="A15" s="3" t="s">
        <v>93</v>
      </c>
      <c r="B15" s="4" t="n">
        <v>716</v>
      </c>
      <c r="D15" s="4" t="n">
        <v>1221</v>
      </c>
    </row>
    <row r="16" spans="1:5">
      <c r="A16" s="3" t="s">
        <v>575</v>
      </c>
    </row>
    <row r="17" spans="1:5">
      <c r="A17" s="6" t="s">
        <v>572</v>
      </c>
    </row>
    <row r="18" spans="1:5">
      <c r="A18" s="3" t="s">
        <v>420</v>
      </c>
      <c r="B18" s="3" t="s">
        <v>53</v>
      </c>
      <c r="C18" s="3" t="s">
        <v>53</v>
      </c>
      <c r="D18" s="3" t="s">
        <v>53</v>
      </c>
      <c r="E18" s="3" t="s">
        <v>53</v>
      </c>
    </row>
    <row r="19" spans="1:5">
      <c r="A19" s="3" t="s">
        <v>573</v>
      </c>
      <c r="B19" s="4" t="n">
        <v>-216</v>
      </c>
      <c r="C19" s="4" t="n">
        <v>-1316</v>
      </c>
      <c r="D19" s="4" t="n">
        <v>-487</v>
      </c>
      <c r="E19" s="4" t="n">
        <v>-2601</v>
      </c>
    </row>
    <row r="20" spans="1:5">
      <c r="A20" s="3" t="s">
        <v>91</v>
      </c>
      <c r="B20" s="3" t="s">
        <v>53</v>
      </c>
      <c r="D20" s="3" t="s">
        <v>53</v>
      </c>
    </row>
    <row r="21" spans="1:5">
      <c r="A21" s="3" t="s">
        <v>92</v>
      </c>
      <c r="B21" s="4" t="n">
        <v>17</v>
      </c>
      <c r="C21" s="4" t="n">
        <v>952</v>
      </c>
      <c r="D21" s="4" t="n">
        <v>244</v>
      </c>
      <c r="E21" s="4" t="n">
        <v>1803</v>
      </c>
    </row>
    <row r="22" spans="1:5">
      <c r="A22" s="3" t="s">
        <v>93</v>
      </c>
      <c r="B22" s="3" t="s">
        <v>53</v>
      </c>
      <c r="D22" s="3" t="s">
        <v>53</v>
      </c>
    </row>
    <row r="23" spans="1:5">
      <c r="A23" s="3" t="s">
        <v>576</v>
      </c>
    </row>
    <row r="24" spans="1:5">
      <c r="A24" s="6" t="s">
        <v>572</v>
      </c>
    </row>
    <row r="25" spans="1:5">
      <c r="A25" s="3" t="s">
        <v>420</v>
      </c>
      <c r="B25" s="3" t="s">
        <v>53</v>
      </c>
      <c r="C25" s="3" t="s">
        <v>53</v>
      </c>
      <c r="D25" s="3" t="s">
        <v>53</v>
      </c>
      <c r="E25" s="3" t="s">
        <v>53</v>
      </c>
    </row>
    <row r="26" spans="1:5">
      <c r="A26" s="3" t="s">
        <v>573</v>
      </c>
      <c r="B26" s="4" t="n">
        <v>-3156</v>
      </c>
      <c r="C26" s="4" t="n">
        <v>-95</v>
      </c>
      <c r="D26" s="4" t="n">
        <v>-4246</v>
      </c>
      <c r="E26" s="4" t="n">
        <v>-192</v>
      </c>
    </row>
    <row r="27" spans="1:5">
      <c r="A27" s="3" t="s">
        <v>91</v>
      </c>
      <c r="B27" s="4" t="n">
        <v>2291</v>
      </c>
      <c r="D27" s="4" t="n">
        <v>2291</v>
      </c>
    </row>
    <row r="28" spans="1:5">
      <c r="A28" s="3" t="s">
        <v>92</v>
      </c>
      <c r="B28" s="3" t="s">
        <v>53</v>
      </c>
      <c r="C28" s="3" t="s">
        <v>53</v>
      </c>
      <c r="D28" s="3" t="s">
        <v>53</v>
      </c>
      <c r="E28" s="3" t="s">
        <v>53</v>
      </c>
    </row>
    <row r="29" spans="1:5">
      <c r="A29" s="3" t="s">
        <v>93</v>
      </c>
      <c r="B29" s="3" t="s">
        <v>53</v>
      </c>
      <c r="D29" s="3" t="s">
        <v>53</v>
      </c>
    </row>
    <row r="30" spans="1:5">
      <c r="A30" s="3" t="s">
        <v>577</v>
      </c>
    </row>
    <row r="31" spans="1:5">
      <c r="A31" s="6" t="s">
        <v>572</v>
      </c>
    </row>
    <row r="32" spans="1:5">
      <c r="A32" s="3" t="s">
        <v>420</v>
      </c>
      <c r="B32" s="3" t="s">
        <v>53</v>
      </c>
      <c r="C32" s="3" t="s">
        <v>53</v>
      </c>
      <c r="D32" s="3" t="s">
        <v>53</v>
      </c>
      <c r="E32" s="3" t="s">
        <v>53</v>
      </c>
    </row>
    <row r="33" spans="1:5">
      <c r="A33" s="3" t="s">
        <v>573</v>
      </c>
      <c r="B33" s="4" t="n">
        <v>-2217</v>
      </c>
      <c r="C33" s="4" t="n">
        <v>-2764</v>
      </c>
      <c r="D33" s="4" t="n">
        <v>-4577</v>
      </c>
      <c r="E33" s="4" t="n">
        <v>-5159</v>
      </c>
    </row>
    <row r="34" spans="1:5">
      <c r="A34" s="3" t="s">
        <v>91</v>
      </c>
      <c r="B34" s="3" t="s">
        <v>53</v>
      </c>
      <c r="D34" s="3" t="s">
        <v>53</v>
      </c>
    </row>
    <row r="35" spans="1:5">
      <c r="A35" s="3" t="s">
        <v>92</v>
      </c>
      <c r="B35" s="3" t="s">
        <v>53</v>
      </c>
      <c r="C35" s="3" t="s">
        <v>53</v>
      </c>
      <c r="D35" s="3" t="s">
        <v>53</v>
      </c>
      <c r="E35" s="3" t="s">
        <v>53</v>
      </c>
    </row>
    <row r="36" spans="1:5">
      <c r="A36" s="3" t="s">
        <v>93</v>
      </c>
      <c r="B36" s="3" t="s">
        <v>53</v>
      </c>
      <c r="D36" s="3" t="s">
        <v>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8</v>
      </c>
      <c r="B1" s="2" t="s">
        <v>2</v>
      </c>
      <c r="C1" s="2" t="s">
        <v>26</v>
      </c>
    </row>
    <row r="2" spans="1:3">
      <c r="A2" s="6" t="s">
        <v>579</v>
      </c>
    </row>
    <row r="3" spans="1:3">
      <c r="A3" s="3" t="s">
        <v>41</v>
      </c>
      <c r="B3" s="7" t="n">
        <v>124385</v>
      </c>
      <c r="C3" s="7" t="n">
        <v>125778</v>
      </c>
    </row>
    <row r="4" spans="1:3">
      <c r="A4" s="3" t="s">
        <v>574</v>
      </c>
    </row>
    <row r="5" spans="1:3">
      <c r="A5" s="6" t="s">
        <v>579</v>
      </c>
    </row>
    <row r="6" spans="1:3">
      <c r="A6" s="3" t="s">
        <v>41</v>
      </c>
      <c r="B6" s="4" t="n">
        <v>116794</v>
      </c>
      <c r="C6" s="4" t="n">
        <v>112521</v>
      </c>
    </row>
    <row r="7" spans="1:3">
      <c r="A7" s="3" t="s">
        <v>575</v>
      </c>
    </row>
    <row r="8" spans="1:3">
      <c r="A8" s="6" t="s">
        <v>579</v>
      </c>
    </row>
    <row r="9" spans="1:3">
      <c r="A9" s="3" t="s">
        <v>41</v>
      </c>
      <c r="B9" s="4" t="n">
        <v>1019</v>
      </c>
      <c r="C9" s="4" t="n">
        <v>2588</v>
      </c>
    </row>
    <row r="10" spans="1:3">
      <c r="A10" s="3" t="s">
        <v>576</v>
      </c>
    </row>
    <row r="11" spans="1:3">
      <c r="A11" s="6" t="s">
        <v>579</v>
      </c>
    </row>
    <row r="12" spans="1:3">
      <c r="A12" s="3" t="s">
        <v>41</v>
      </c>
      <c r="B12" s="4" t="n">
        <v>5106</v>
      </c>
      <c r="C12" s="4" t="n">
        <v>7887</v>
      </c>
    </row>
    <row r="13" spans="1:3">
      <c r="A13" s="3" t="s">
        <v>577</v>
      </c>
    </row>
    <row r="14" spans="1:3">
      <c r="A14" s="6" t="s">
        <v>579</v>
      </c>
    </row>
    <row r="15" spans="1:3">
      <c r="A15" s="3" t="s">
        <v>41</v>
      </c>
      <c r="B15" s="7" t="n">
        <v>1466</v>
      </c>
      <c r="C15" s="7" t="n">
        <v>27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580</v>
      </c>
      <c r="B1" s="2" t="s">
        <v>1</v>
      </c>
    </row>
    <row r="2" spans="1:2">
      <c r="B2" s="2" t="s">
        <v>581</v>
      </c>
    </row>
    <row r="3" spans="1:2">
      <c r="A3" s="6" t="s">
        <v>582</v>
      </c>
    </row>
    <row r="4" spans="1:2">
      <c r="A4" s="3" t="s">
        <v>583</v>
      </c>
      <c r="B4" s="4" t="n">
        <v>3</v>
      </c>
    </row>
    <row r="5" spans="1:2">
      <c r="A5" s="3" t="s">
        <v>584</v>
      </c>
    </row>
    <row r="6" spans="1:2">
      <c r="A6" s="6" t="s">
        <v>582</v>
      </c>
    </row>
    <row r="7" spans="1:2">
      <c r="A7" s="3" t="s">
        <v>271</v>
      </c>
      <c r="B7" s="3" t="s">
        <v>284</v>
      </c>
    </row>
    <row r="8" spans="1:2">
      <c r="A8" s="3" t="s">
        <v>574</v>
      </c>
    </row>
    <row r="9" spans="1:2">
      <c r="A9" s="6" t="s">
        <v>582</v>
      </c>
    </row>
    <row r="10" spans="1:2">
      <c r="A10" s="3" t="s">
        <v>271</v>
      </c>
      <c r="B10" s="3" t="s">
        <v>272</v>
      </c>
    </row>
    <row r="11" spans="1:2">
      <c r="A11" s="3" t="s">
        <v>576</v>
      </c>
    </row>
    <row r="12" spans="1:2">
      <c r="A12" s="6" t="s">
        <v>582</v>
      </c>
    </row>
    <row r="13" spans="1:2">
      <c r="A13" s="3" t="s">
        <v>271</v>
      </c>
      <c r="B13" s="3" t="s">
        <v>280</v>
      </c>
    </row>
    <row r="14" spans="1:2">
      <c r="A14" s="3" t="s">
        <v>575</v>
      </c>
    </row>
    <row r="15" spans="1:2">
      <c r="A15" s="6" t="s">
        <v>582</v>
      </c>
    </row>
    <row r="16" spans="1:2">
      <c r="A16" s="3" t="s">
        <v>271</v>
      </c>
      <c r="B16" s="3" t="s">
        <v>2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0"/>
    <col customWidth="1" max="2" min="2" width="80"/>
    <col customWidth="1" max="3" min="3" width="20"/>
    <col customWidth="1" max="4" min="4" width="21"/>
    <col customWidth="1" max="5" min="5" width="23"/>
    <col customWidth="1" max="6" min="6" width="21"/>
    <col customWidth="1" max="7" min="7" width="54"/>
    <col customWidth="1" max="8" min="8" width="21"/>
    <col customWidth="1" max="9" min="9" width="21"/>
    <col customWidth="1" max="10" min="10" width="21"/>
  </cols>
  <sheetData>
    <row r="1" spans="1:10">
      <c r="A1" s="1" t="s">
        <v>585</v>
      </c>
      <c r="C1" s="2" t="s">
        <v>539</v>
      </c>
      <c r="D1" s="2" t="s">
        <v>79</v>
      </c>
      <c r="G1" s="2" t="s">
        <v>1</v>
      </c>
    </row>
    <row r="2" spans="1:10">
      <c r="C2" s="2" t="s">
        <v>586</v>
      </c>
      <c r="D2" s="2" t="s">
        <v>300</v>
      </c>
      <c r="E2" s="2" t="s">
        <v>587</v>
      </c>
      <c r="F2" s="2" t="s">
        <v>426</v>
      </c>
      <c r="G2" s="2" t="s">
        <v>300</v>
      </c>
      <c r="H2" s="2" t="s">
        <v>426</v>
      </c>
      <c r="I2" s="2" t="s">
        <v>588</v>
      </c>
      <c r="J2" s="2" t="s">
        <v>589</v>
      </c>
    </row>
    <row r="3" spans="1:10">
      <c r="A3" s="6" t="s">
        <v>590</v>
      </c>
    </row>
    <row r="4" spans="1:10">
      <c r="A4" s="3" t="s">
        <v>591</v>
      </c>
      <c r="D4" s="7" t="n">
        <v>55700</v>
      </c>
      <c r="G4" s="7" t="n">
        <v>55700</v>
      </c>
    </row>
    <row r="5" spans="1:10">
      <c r="A5" s="3" t="s">
        <v>592</v>
      </c>
      <c r="D5" s="4" t="n">
        <v>43000</v>
      </c>
      <c r="G5" s="4" t="n">
        <v>43000</v>
      </c>
    </row>
    <row r="6" spans="1:10">
      <c r="A6" s="3" t="s">
        <v>593</v>
      </c>
      <c r="D6" s="4" t="n">
        <v>12700</v>
      </c>
      <c r="G6" s="4" t="n">
        <v>12700</v>
      </c>
    </row>
    <row r="7" spans="1:10">
      <c r="A7" s="3" t="s">
        <v>594</v>
      </c>
      <c r="D7" s="4" t="n">
        <v>53700</v>
      </c>
      <c r="G7" s="4" t="n">
        <v>53700</v>
      </c>
    </row>
    <row r="8" spans="1:10">
      <c r="A8" s="3" t="s">
        <v>595</v>
      </c>
      <c r="D8" s="4" t="n">
        <v>25254</v>
      </c>
      <c r="G8" s="4" t="n">
        <v>25254</v>
      </c>
      <c r="I8" s="7" t="n">
        <v>28069</v>
      </c>
    </row>
    <row r="9" spans="1:10">
      <c r="A9" s="3" t="s">
        <v>596</v>
      </c>
      <c r="E9" s="4" t="n">
        <v>18700</v>
      </c>
    </row>
    <row r="10" spans="1:10">
      <c r="A10" s="3" t="s">
        <v>597</v>
      </c>
      <c r="E10" s="4" t="n">
        <v>10600</v>
      </c>
    </row>
    <row r="11" spans="1:10">
      <c r="A11" s="3" t="s">
        <v>598</v>
      </c>
      <c r="B11" s="3" t="s">
        <v>90</v>
      </c>
      <c r="D11" s="4" t="n">
        <v>15369</v>
      </c>
      <c r="F11" s="7" t="n">
        <v>24742</v>
      </c>
      <c r="G11" s="4" t="n">
        <v>32467</v>
      </c>
      <c r="H11" s="7" t="n">
        <v>43544</v>
      </c>
    </row>
    <row r="12" spans="1:10">
      <c r="A12" s="3" t="s">
        <v>599</v>
      </c>
    </row>
    <row r="13" spans="1:10">
      <c r="A13" s="6" t="s">
        <v>590</v>
      </c>
    </row>
    <row r="14" spans="1:10">
      <c r="A14" s="3" t="s">
        <v>595</v>
      </c>
      <c r="D14" s="4" t="n">
        <v>7600</v>
      </c>
      <c r="F14" s="7" t="n">
        <v>9000</v>
      </c>
      <c r="G14" s="4" t="n">
        <v>7600</v>
      </c>
      <c r="H14" s="7" t="n">
        <v>9000</v>
      </c>
      <c r="I14" s="7" t="n">
        <v>9000</v>
      </c>
    </row>
    <row r="15" spans="1:10">
      <c r="A15" s="3" t="s">
        <v>600</v>
      </c>
      <c r="G15" s="4" t="n">
        <v>1700</v>
      </c>
    </row>
    <row r="16" spans="1:10">
      <c r="A16" s="3" t="s">
        <v>601</v>
      </c>
      <c r="G16" s="4" t="n">
        <v>1400</v>
      </c>
    </row>
    <row r="17" spans="1:10">
      <c r="A17" s="3" t="s">
        <v>598</v>
      </c>
      <c r="G17" s="7" t="n">
        <v>300</v>
      </c>
    </row>
    <row r="18" spans="1:10">
      <c r="A18" s="3" t="s">
        <v>602</v>
      </c>
    </row>
    <row r="19" spans="1:10">
      <c r="A19" s="6" t="s">
        <v>590</v>
      </c>
    </row>
    <row r="20" spans="1:10">
      <c r="A20" s="3" t="s">
        <v>595</v>
      </c>
      <c r="J20" s="7" t="n">
        <v>1500</v>
      </c>
    </row>
    <row r="21" spans="1:10">
      <c r="A21" s="3" t="s">
        <v>600</v>
      </c>
      <c r="C21" s="7" t="n">
        <v>1200</v>
      </c>
    </row>
    <row r="22" spans="1:10">
      <c r="A22" s="3" t="s">
        <v>603</v>
      </c>
      <c r="C22" s="7" t="n">
        <v>1400</v>
      </c>
    </row>
    <row r="23" spans="1:10">
      <c r="A23" s="3" t="s">
        <v>604</v>
      </c>
    </row>
    <row r="24" spans="1:10">
      <c r="A24" s="6" t="s">
        <v>590</v>
      </c>
    </row>
    <row r="25" spans="1:10">
      <c r="A25" s="3" t="s">
        <v>605</v>
      </c>
      <c r="G25" s="3" t="s">
        <v>278</v>
      </c>
    </row>
    <row r="26" spans="1:10">
      <c r="A26" s="3" t="s">
        <v>606</v>
      </c>
      <c r="G26" s="3" t="s">
        <v>607</v>
      </c>
    </row>
    <row r="27" spans="1:10">
      <c r="A27" s="3" t="s">
        <v>269</v>
      </c>
    </row>
    <row r="28" spans="1:10">
      <c r="A28" s="6" t="s">
        <v>590</v>
      </c>
    </row>
    <row r="29" spans="1:10">
      <c r="A29" s="3" t="s">
        <v>608</v>
      </c>
      <c r="D29" s="4" t="n">
        <v>12400</v>
      </c>
      <c r="G29" s="7" t="n">
        <v>12400</v>
      </c>
    </row>
    <row r="30" spans="1:10">
      <c r="A30" s="3" t="s">
        <v>609</v>
      </c>
      <c r="D30" s="4" t="n">
        <v>25900</v>
      </c>
      <c r="G30" s="4" t="n">
        <v>25900</v>
      </c>
    </row>
    <row r="31" spans="1:10">
      <c r="A31" s="3" t="s">
        <v>610</v>
      </c>
    </row>
    <row r="32" spans="1:10">
      <c r="A32" s="6" t="s">
        <v>590</v>
      </c>
    </row>
    <row r="33" spans="1:10">
      <c r="A33" s="3" t="s">
        <v>611</v>
      </c>
      <c r="D33" s="4" t="n">
        <v>9400</v>
      </c>
      <c r="G33" s="7" t="n">
        <v>9400</v>
      </c>
    </row>
    <row r="34" spans="1:10">
      <c r="A34" s="3" t="s">
        <v>612</v>
      </c>
      <c r="G34" s="3" t="s">
        <v>613</v>
      </c>
    </row>
    <row r="35" spans="1:10">
      <c r="A35" s="3" t="s">
        <v>614</v>
      </c>
      <c r="D35" s="4" t="n">
        <v>2000</v>
      </c>
      <c r="G35" s="7" t="n">
        <v>2000</v>
      </c>
    </row>
    <row r="36" spans="1:10">
      <c r="A36" s="3" t="s">
        <v>615</v>
      </c>
    </row>
    <row r="37" spans="1:10">
      <c r="A37" s="6" t="s">
        <v>590</v>
      </c>
    </row>
    <row r="38" spans="1:10">
      <c r="A38" s="3" t="s">
        <v>616</v>
      </c>
      <c r="D38" s="4" t="n">
        <v>22700</v>
      </c>
      <c r="G38" s="4" t="n">
        <v>22700</v>
      </c>
    </row>
    <row r="39" spans="1:10">
      <c r="A39" s="3" t="s">
        <v>617</v>
      </c>
    </row>
    <row r="40" spans="1:10">
      <c r="A40" s="6" t="s">
        <v>590</v>
      </c>
    </row>
    <row r="41" spans="1:10">
      <c r="A41" s="3" t="s">
        <v>616</v>
      </c>
      <c r="D41" s="7" t="n">
        <v>300</v>
      </c>
      <c r="G41" s="7" t="n">
        <v>300</v>
      </c>
    </row>
    <row r="42" spans="1:10"/>
    <row r="43" spans="1:10">
      <c r="A43" s="3" t="s">
        <v>90</v>
      </c>
      <c r="B43" s="3" t="s">
        <v>110</v>
      </c>
    </row>
  </sheetData>
  <mergeCells count="5">
    <mergeCell ref="A1:B2"/>
    <mergeCell ref="D1:F1"/>
    <mergeCell ref="G1:H1"/>
    <mergeCell ref="A42:I42"/>
    <mergeCell ref="B43:I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618</v>
      </c>
      <c r="B1" s="2" t="s">
        <v>1</v>
      </c>
      <c r="C1" s="2" t="s">
        <v>515</v>
      </c>
    </row>
    <row r="2" spans="1:4">
      <c r="B2" s="2" t="s">
        <v>2</v>
      </c>
      <c r="C2" s="2" t="s">
        <v>26</v>
      </c>
      <c r="D2" s="2" t="s">
        <v>619</v>
      </c>
    </row>
    <row r="3" spans="1:4">
      <c r="A3" s="6" t="s">
        <v>620</v>
      </c>
    </row>
    <row r="4" spans="1:4">
      <c r="A4" s="3" t="s">
        <v>621</v>
      </c>
      <c r="B4" s="7" t="n">
        <v>2514</v>
      </c>
      <c r="C4" s="7" t="n">
        <v>2513</v>
      </c>
    </row>
    <row r="5" spans="1:4">
      <c r="A5" s="3" t="s">
        <v>622</v>
      </c>
    </row>
    <row r="6" spans="1:4">
      <c r="A6" s="6" t="s">
        <v>620</v>
      </c>
    </row>
    <row r="7" spans="1:4">
      <c r="A7" s="3" t="s">
        <v>621</v>
      </c>
      <c r="B7" s="7" t="n">
        <v>2500</v>
      </c>
      <c r="C7" s="7" t="n">
        <v>2500</v>
      </c>
    </row>
    <row r="8" spans="1:4">
      <c r="A8" s="3" t="s">
        <v>623</v>
      </c>
      <c r="D8" s="7" t="n">
        <v>20000</v>
      </c>
    </row>
    <row r="9" spans="1:4">
      <c r="A9" s="3" t="s">
        <v>624</v>
      </c>
      <c r="B9" s="3" t="s">
        <v>625</v>
      </c>
    </row>
    <row r="10" spans="1:4">
      <c r="A10" s="3" t="s">
        <v>626</v>
      </c>
      <c r="B10" s="3" t="s">
        <v>627</v>
      </c>
      <c r="C10" s="3" t="s">
        <v>628</v>
      </c>
    </row>
    <row r="11" spans="1:4">
      <c r="A11" s="3" t="s">
        <v>629</v>
      </c>
      <c r="B11" s="3" t="s">
        <v>6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6" t="s">
        <v>121</v>
      </c>
    </row>
    <row r="4" spans="1:3">
      <c r="A4" s="3" t="s">
        <v>122</v>
      </c>
      <c r="B4" s="7" t="n">
        <v>3367</v>
      </c>
      <c r="C4" s="7" t="n">
        <v>-8810</v>
      </c>
    </row>
    <row r="5" spans="1:3">
      <c r="A5" s="6" t="s">
        <v>123</v>
      </c>
    </row>
    <row r="6" spans="1:3">
      <c r="A6" s="3" t="s">
        <v>124</v>
      </c>
      <c r="B6" s="4" t="n">
        <v>1183</v>
      </c>
      <c r="C6" s="4" t="n">
        <v>1041</v>
      </c>
    </row>
    <row r="7" spans="1:3">
      <c r="A7" s="3" t="s">
        <v>91</v>
      </c>
      <c r="B7" s="4" t="n">
        <v>2291</v>
      </c>
      <c r="C7" s="3" t="s">
        <v>53</v>
      </c>
    </row>
    <row r="8" spans="1:3">
      <c r="A8" s="3" t="s">
        <v>125</v>
      </c>
      <c r="B8" s="4" t="n">
        <v>113</v>
      </c>
      <c r="C8" s="4" t="n">
        <v>-543</v>
      </c>
    </row>
    <row r="9" spans="1:3">
      <c r="A9" s="3" t="s">
        <v>126</v>
      </c>
      <c r="B9" s="4" t="n">
        <v>502</v>
      </c>
      <c r="C9" s="4" t="n">
        <v>186</v>
      </c>
    </row>
    <row r="10" spans="1:3">
      <c r="A10" s="3" t="s">
        <v>127</v>
      </c>
      <c r="B10" s="4" t="n">
        <v>-18</v>
      </c>
      <c r="C10" s="3" t="s">
        <v>53</v>
      </c>
    </row>
    <row r="11" spans="1:3">
      <c r="A11" s="3" t="s">
        <v>128</v>
      </c>
      <c r="B11" s="4" t="n">
        <v>2605</v>
      </c>
      <c r="C11" s="4" t="n">
        <v>1969</v>
      </c>
    </row>
    <row r="12" spans="1:3">
      <c r="A12" s="3" t="s">
        <v>129</v>
      </c>
      <c r="B12" s="4" t="n">
        <v>1221</v>
      </c>
      <c r="C12" s="3" t="s">
        <v>53</v>
      </c>
    </row>
    <row r="13" spans="1:3">
      <c r="A13" s="6" t="s">
        <v>130</v>
      </c>
    </row>
    <row r="14" spans="1:3">
      <c r="A14" s="3" t="s">
        <v>131</v>
      </c>
      <c r="B14" s="4" t="n">
        <v>13088</v>
      </c>
      <c r="C14" s="4" t="n">
        <v>-834</v>
      </c>
    </row>
    <row r="15" spans="1:3">
      <c r="A15" s="3" t="s">
        <v>30</v>
      </c>
      <c r="B15" s="4" t="n">
        <v>-3779</v>
      </c>
      <c r="C15" s="4" t="n">
        <v>1271</v>
      </c>
    </row>
    <row r="16" spans="1:3">
      <c r="A16" s="3" t="s">
        <v>31</v>
      </c>
      <c r="B16" s="4" t="n">
        <v>-7</v>
      </c>
      <c r="C16" s="4" t="n">
        <v>-2401</v>
      </c>
    </row>
    <row r="17" spans="1:3">
      <c r="A17" s="3" t="s">
        <v>132</v>
      </c>
      <c r="B17" s="4" t="n">
        <v>120</v>
      </c>
      <c r="C17" s="4" t="n">
        <v>-3796</v>
      </c>
    </row>
    <row r="18" spans="1:3">
      <c r="A18" s="3" t="s">
        <v>133</v>
      </c>
      <c r="B18" s="4" t="n">
        <v>-7639</v>
      </c>
      <c r="C18" s="4" t="n">
        <v>10124</v>
      </c>
    </row>
    <row r="19" spans="1:3">
      <c r="A19" s="3" t="s">
        <v>46</v>
      </c>
      <c r="B19" s="4" t="n">
        <v>-74</v>
      </c>
      <c r="C19" s="4" t="n">
        <v>60</v>
      </c>
    </row>
    <row r="20" spans="1:3">
      <c r="A20" s="3" t="s">
        <v>45</v>
      </c>
      <c r="B20" s="4" t="n">
        <v>-904</v>
      </c>
      <c r="C20" s="4" t="n">
        <v>-1740</v>
      </c>
    </row>
    <row r="21" spans="1:3">
      <c r="A21" s="3" t="s">
        <v>134</v>
      </c>
      <c r="B21" s="4" t="n">
        <v>12069</v>
      </c>
      <c r="C21" s="4" t="n">
        <v>-3473</v>
      </c>
    </row>
    <row r="22" spans="1:3">
      <c r="A22" s="6" t="s">
        <v>135</v>
      </c>
    </row>
    <row r="23" spans="1:3">
      <c r="A23" s="3" t="s">
        <v>136</v>
      </c>
      <c r="B23" s="4" t="n">
        <v>-370</v>
      </c>
      <c r="C23" s="4" t="n">
        <v>-2876</v>
      </c>
    </row>
    <row r="24" spans="1:3">
      <c r="A24" s="3" t="s">
        <v>137</v>
      </c>
      <c r="B24" s="4" t="n">
        <v>62</v>
      </c>
      <c r="C24" s="3" t="s">
        <v>53</v>
      </c>
    </row>
    <row r="25" spans="1:3">
      <c r="A25" s="3" t="s">
        <v>138</v>
      </c>
      <c r="B25" s="4" t="n">
        <v>-745</v>
      </c>
      <c r="C25" s="3" t="s">
        <v>53</v>
      </c>
    </row>
    <row r="26" spans="1:3">
      <c r="A26" s="3" t="s">
        <v>139</v>
      </c>
      <c r="B26" s="3" t="s">
        <v>53</v>
      </c>
      <c r="C26" s="4" t="n">
        <v>-3311</v>
      </c>
    </row>
    <row r="27" spans="1:3">
      <c r="A27" s="3" t="s">
        <v>140</v>
      </c>
      <c r="B27" s="3" t="s">
        <v>53</v>
      </c>
      <c r="C27" s="4" t="n">
        <v>-94</v>
      </c>
    </row>
    <row r="28" spans="1:3">
      <c r="A28" s="3" t="s">
        <v>141</v>
      </c>
      <c r="B28" s="4" t="n">
        <v>54</v>
      </c>
      <c r="C28" s="4" t="n">
        <v>446</v>
      </c>
    </row>
    <row r="29" spans="1:3">
      <c r="A29" s="3" t="s">
        <v>142</v>
      </c>
      <c r="B29" s="4" t="n">
        <v>-999</v>
      </c>
      <c r="C29" s="4" t="n">
        <v>-5835</v>
      </c>
    </row>
    <row r="30" spans="1:3">
      <c r="A30" s="6" t="s">
        <v>143</v>
      </c>
    </row>
    <row r="31" spans="1:3">
      <c r="A31" s="3" t="s">
        <v>144</v>
      </c>
      <c r="B31" s="4" t="n">
        <v>-4483</v>
      </c>
      <c r="C31" s="4" t="n">
        <v>-4440</v>
      </c>
    </row>
    <row r="32" spans="1:3">
      <c r="A32" s="3" t="s">
        <v>145</v>
      </c>
      <c r="B32" s="3" t="s">
        <v>53</v>
      </c>
      <c r="C32" s="4" t="n">
        <v>-278</v>
      </c>
    </row>
    <row r="33" spans="1:3">
      <c r="A33" s="3" t="s">
        <v>146</v>
      </c>
      <c r="B33" s="4" t="n">
        <v>6000</v>
      </c>
    </row>
    <row r="34" spans="1:3">
      <c r="A34" s="3" t="s">
        <v>147</v>
      </c>
      <c r="B34" s="3" t="s">
        <v>53</v>
      </c>
      <c r="C34" s="4" t="n">
        <v>14450</v>
      </c>
    </row>
    <row r="35" spans="1:3">
      <c r="A35" s="3" t="s">
        <v>148</v>
      </c>
      <c r="B35" s="3" t="s">
        <v>53</v>
      </c>
      <c r="C35" s="4" t="n">
        <v>-12655</v>
      </c>
    </row>
    <row r="36" spans="1:3">
      <c r="A36" s="3" t="s">
        <v>149</v>
      </c>
      <c r="B36" s="3" t="s">
        <v>53</v>
      </c>
      <c r="C36" s="4" t="n">
        <v>109</v>
      </c>
    </row>
    <row r="37" spans="1:3">
      <c r="A37" s="3" t="s">
        <v>150</v>
      </c>
      <c r="B37" s="3" t="s">
        <v>53</v>
      </c>
      <c r="C37" s="4" t="n">
        <v>-23</v>
      </c>
    </row>
    <row r="38" spans="1:3">
      <c r="A38" s="3" t="s">
        <v>151</v>
      </c>
      <c r="B38" s="4" t="n">
        <v>1517</v>
      </c>
      <c r="C38" s="4" t="n">
        <v>-2837</v>
      </c>
    </row>
    <row r="39" spans="1:3">
      <c r="A39" s="3" t="s">
        <v>152</v>
      </c>
      <c r="B39" s="4" t="n">
        <v>-77</v>
      </c>
      <c r="C39" s="4" t="n">
        <v>289</v>
      </c>
    </row>
    <row r="40" spans="1:3">
      <c r="A40" s="3" t="s">
        <v>153</v>
      </c>
      <c r="B40" s="4" t="n">
        <v>12510</v>
      </c>
      <c r="C40" s="4" t="n">
        <v>-11856</v>
      </c>
    </row>
    <row r="41" spans="1:3">
      <c r="A41" s="3" t="s">
        <v>154</v>
      </c>
      <c r="B41" s="4" t="n">
        <v>31927</v>
      </c>
      <c r="C41" s="4" t="n">
        <v>47052</v>
      </c>
    </row>
    <row r="42" spans="1:3">
      <c r="A42" s="3" t="s">
        <v>155</v>
      </c>
      <c r="B42" s="4" t="n">
        <v>44437</v>
      </c>
      <c r="C42" s="4" t="n">
        <v>35196</v>
      </c>
    </row>
    <row r="43" spans="1:3">
      <c r="A43" s="6" t="s">
        <v>156</v>
      </c>
    </row>
    <row r="44" spans="1:3">
      <c r="A44" s="3" t="s">
        <v>157</v>
      </c>
      <c r="B44" s="7" t="n">
        <v>-4139</v>
      </c>
      <c r="C44" s="3" t="s">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37:23Z</dcterms:created>
  <dcterms:modified xmlns:dcterms="http://purl.org/dc/terms/" xmlns:xsi="http://www.w3.org/2001/XMLSchema-instance" xsi:type="dcterms:W3CDTF">2018-08-09T14:37:23Z</dcterms:modified>
</cp:coreProperties>
</file>